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Description and Basis " sheetId="7" r:id="rId7"/>
    <s:sheet name="New Accounting Standards" sheetId="8" r:id="rId8"/>
    <s:sheet name="Inventories" sheetId="9" r:id="rId9"/>
    <s:sheet name="Shareholders' Equity" sheetId="10" r:id="rId10"/>
    <s:sheet name="Restructuring and Special Charg" sheetId="11" r:id="rId11"/>
    <s:sheet name="Debt" sheetId="12" r:id="rId12"/>
    <s:sheet name="Income Taxes" sheetId="13" r:id="rId13"/>
    <s:sheet name="Pension and Other Post-Retireme" sheetId="14" r:id="rId14"/>
    <s:sheet name="Share-Based Payment Plans" sheetId="15" r:id="rId15"/>
    <s:sheet name="Commitments and Contingencies" sheetId="16" r:id="rId16"/>
    <s:sheet name="Fair Value Measures" sheetId="17" r:id="rId17"/>
    <s:sheet name="Derivative Instruments and Hedg" sheetId="18" r:id="rId18"/>
    <s:sheet name="Other, Net" sheetId="19" r:id="rId19"/>
    <s:sheet name="Segment Reporting" sheetId="20" r:id="rId20"/>
    <s:sheet name="Net Income per Share" sheetId="21" r:id="rId21"/>
    <s:sheet name="Acquisitions" sheetId="22" r:id="rId22"/>
    <s:sheet name="New Accounting Standards (Polic" sheetId="23" r:id="rId23"/>
    <s:sheet name="Inventories (Tables)" sheetId="24" r:id="rId24"/>
    <s:sheet name="Shareholders' Equity (Tables)" sheetId="25" r:id="rId25"/>
    <s:sheet name="Restructuring and Special Cha26" sheetId="26" r:id="rId26"/>
    <s:sheet name="Debt (Tables)" sheetId="27" r:id="rId27"/>
    <s:sheet name="Pension and Other Post-Retire28" sheetId="28" r:id="rId28"/>
    <s:sheet name="Share-Based Payment Plans (Tabl" sheetId="29" r:id="rId29"/>
    <s:sheet name="Fair Value Measures (Tables)" sheetId="30" r:id="rId30"/>
    <s:sheet name="Derivative Instruments and He31" sheetId="31" r:id="rId31"/>
    <s:sheet name="Other, Net (Tables)" sheetId="32" r:id="rId32"/>
    <s:sheet name="Segment Reporting (Tables)" sheetId="33" r:id="rId33"/>
    <s:sheet name="Net Income per Share (Tables)" sheetId="34" r:id="rId34"/>
    <s:sheet name="Acquisitions (Tables)" sheetId="35" r:id="rId35"/>
    <s:sheet name="Business Description and Basi36" sheetId="36" r:id="rId36"/>
    <s:sheet name="New Accounting Standards (Detai" sheetId="37" r:id="rId37"/>
    <s:sheet name="Inventories - Schedule of Inven" sheetId="38" r:id="rId38"/>
    <s:sheet name="Shareholders' Equity (Narrative" sheetId="39" r:id="rId39"/>
    <s:sheet name="Shareholders' Equity - AOCI Rol" sheetId="40" r:id="rId40"/>
    <s:sheet name="Shareholders' Equity - AOCI Rec" sheetId="41" r:id="rId41"/>
    <s:sheet name="Restructuring and Special Cha42" sheetId="42" r:id="rId42"/>
    <s:sheet name="Debt (Details)" sheetId="43" r:id="rId43"/>
    <s:sheet name="Income Taxes (Details)" sheetId="44" r:id="rId44"/>
    <s:sheet name="Pension and Other Post-Retire45" sheetId="45" r:id="rId45"/>
    <s:sheet name="Share-Based Payment Plans (Deta" sheetId="46" r:id="rId46"/>
    <s:sheet name="Commitments and Contingencies (" sheetId="47" r:id="rId47"/>
    <s:sheet name="Fair Value Measures Schedule of" sheetId="48" r:id="rId48"/>
    <s:sheet name="Fair Value Measures Fair Value," sheetId="49" r:id="rId49"/>
    <s:sheet name="Derivative Instruments and He50" sheetId="50" r:id="rId50"/>
    <s:sheet name="Derivative Instruments and He51" sheetId="51" r:id="rId51"/>
    <s:sheet name="Derivative Instruments and He52" sheetId="52" r:id="rId52"/>
    <s:sheet name="Derivative Instruments and He53" sheetId="53" r:id="rId53"/>
    <s:sheet name="Other, Net (Details)" sheetId="54" r:id="rId54"/>
    <s:sheet name="Segment Reporting (Details)" sheetId="55" r:id="rId55"/>
    <s:sheet name="Net Income per Share Schedule o" sheetId="56" r:id="rId56"/>
    <s:sheet name="Net Income per Share Schedule57" sheetId="57" r:id="rId57"/>
    <s:sheet name="Acquisitions - Narrative (Detai" sheetId="58" r:id="rId58"/>
    <s:sheet name="Acquisitions - Schedule of esti" sheetId="59" r:id="rId59"/>
    <s:sheet name="Acquisitions - Schedule of acqu" sheetId="60" r:id="rId60"/>
    <s:sheet name="Acquisitions - Schedule of pro " sheetId="61" r:id="rId61"/>
  </s:sheets>
  <s:definedNames/>
  <s:calcPr calcId="124519" calcMode="auto" fullCalcOnLoad="1"/>
</s:workbook>
</file>

<file path=xl/sharedStrings.xml><?xml version="1.0" encoding="utf-8"?>
<sst xmlns="http://schemas.openxmlformats.org/spreadsheetml/2006/main" uniqueCount="570">
  <si>
    <t>Document And Entity Information - shares</t>
  </si>
  <si>
    <t>9 Months Ended</t>
  </si>
  <si>
    <t>Sep. 30, 2016</t>
  </si>
  <si>
    <t>Oct. 14, 2016</t>
  </si>
  <si>
    <t>Document And Entity Information [Abstract]</t>
  </si>
  <si>
    <t>Entity Registrant Name</t>
  </si>
  <si>
    <t>Sensata Technologies Holding N.V.</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 $ in Thousands</t>
  </si>
  <si>
    <t>Dec. 31, 2015</t>
  </si>
  <si>
    <t>Current assets:</t>
  </si>
  <si>
    <t>Cash and cash equivalents</t>
  </si>
  <si>
    <t>Accounts receivable, net of allowances of $11,256 and $9,535 as of September 30, 2016 and December 31, 2015, respectively</t>
  </si>
  <si>
    <t>Inventories</t>
  </si>
  <si>
    <t>Prepaid expenses and other current assets</t>
  </si>
  <si>
    <t>Total current assets</t>
  </si>
  <si>
    <t>Property, plant and equipment, net</t>
  </si>
  <si>
    <t>Goodwill</t>
  </si>
  <si>
    <t>Other intangible assets, net of accumulated amortization of $1,564,503 and $1,412,931 as of September 30, 2016 and December 31, 2015, respectively</t>
  </si>
  <si>
    <t>Deferred income tax assets</t>
  </si>
  <si>
    <t>Other assets</t>
  </si>
  <si>
    <t>Total assets</t>
  </si>
  <si>
    <t>Current liabilities:</t>
  </si>
  <si>
    <t>Current portion of long-term debt, capital lease and other financing obligations</t>
  </si>
  <si>
    <t>Accounts payable</t>
  </si>
  <si>
    <t>Income taxes payable</t>
  </si>
  <si>
    <t>Accrued expenses and other current liabilities</t>
  </si>
  <si>
    <t>Total current liabilities</t>
  </si>
  <si>
    <t>Deferred income tax liabilities</t>
  </si>
  <si>
    <t>Pension and other post-retirement benefit obligations</t>
  </si>
  <si>
    <t>Capital lease and other financing obligations, less current portion</t>
  </si>
  <si>
    <t>Long-term debt, net of discount and deferred financing costs, less current portion</t>
  </si>
  <si>
    <t>Other long-term liabilities</t>
  </si>
  <si>
    <t>Total liabilities</t>
  </si>
  <si>
    <t>Commitments and contingencies (Note 10)</t>
  </si>
  <si>
    <t xml:space="preserve"> </t>
  </si>
  <si>
    <t>Shareholders’ equity:</t>
  </si>
  <si>
    <t>Ordinary shares, €0.01 nominal value per share, 400,000 shares authorized; 178,437 shares issued as of September 30, 2016 and December 31, 2015</t>
  </si>
  <si>
    <t>Treasury shares, at cost, 7,577 and 8,038 shares as of September 30, 2016 and December 31, 2015, respectively</t>
  </si>
  <si>
    <t>Additional paid-in capital</t>
  </si>
  <si>
    <t>Retained earnings</t>
  </si>
  <si>
    <t>Accumulated other comprehensive loss</t>
  </si>
  <si>
    <t>Total shareholders’ equity</t>
  </si>
  <si>
    <t>Total liabilities and shareholders’ equity</t>
  </si>
  <si>
    <t>Condensed Consolidated Balance Sheets (Unaudited) (Parenthetical) $ in Thousands</t>
  </si>
  <si>
    <t>Sep. 30, 2016€ / shares</t>
  </si>
  <si>
    <t>Sep. 30, 2016USD ($)shares</t>
  </si>
  <si>
    <t>Dec. 31, 2015€ / shares</t>
  </si>
  <si>
    <t>Dec. 31, 2015USD ($)shares</t>
  </si>
  <si>
    <t>Accounts receivable, allowances | $</t>
  </si>
  <si>
    <t>Other intangibles, accumulated amortization | $</t>
  </si>
  <si>
    <t>Ordinary shares, nominal value per share (in euros per share) | € / shares</t>
  </si>
  <si>
    <t>Ordinary shares, shares authorized</t>
  </si>
  <si>
    <t>Ordinary shares, shares issued</t>
  </si>
  <si>
    <t>Treasury stock, shares</t>
  </si>
  <si>
    <t>Condensed Consolidated Statements of Operations (Unaudited) - USD ($) $ in Thousands</t>
  </si>
  <si>
    <t>3 Months Ended</t>
  </si>
  <si>
    <t>Sep. 30, 2015</t>
  </si>
  <si>
    <t>Income Statement [Abstract]</t>
  </si>
  <si>
    <t>Net revenue</t>
  </si>
  <si>
    <t>Operating costs and expenses:</t>
  </si>
  <si>
    <t>Cost of revenue</t>
  </si>
  <si>
    <t>Research and development</t>
  </si>
  <si>
    <t>Selling, general and administrative</t>
  </si>
  <si>
    <t>Amortization of intangible assets</t>
  </si>
  <si>
    <t>Restructuring and special charges</t>
  </si>
  <si>
    <t>Total operating costs and expenses</t>
  </si>
  <si>
    <t>Profit from operations</t>
  </si>
  <si>
    <t>Interest expense, net</t>
  </si>
  <si>
    <t>Other, net</t>
  </si>
  <si>
    <t>Income before taxes</t>
  </si>
  <si>
    <t>Provision for income taxes</t>
  </si>
  <si>
    <t>Net income</t>
  </si>
  <si>
    <t>Basic net income per share (in dollars per share)</t>
  </si>
  <si>
    <t>Diluted net income per share (in dollars per share)</t>
  </si>
  <si>
    <t>Condensed Consolidated Statements of Comprehensive Income (Unaudited) - USD ($) $ in Thousands</t>
  </si>
  <si>
    <t>Comprehensive Income (Loss), Net of Tax, Including Portion Attributable to Noncontrolling Interest [Abstract]</t>
  </si>
  <si>
    <t>Other comprehensive loss, net of tax:</t>
  </si>
  <si>
    <t>Deferred loss on derivative instruments, net of reclassifications</t>
  </si>
  <si>
    <t>Defined benefit and retiree healthcare plans</t>
  </si>
  <si>
    <t>Other comprehensive loss</t>
  </si>
  <si>
    <t>Comprehensive income</t>
  </si>
  <si>
    <t>Condensed Consolidated Statements of Cash Flows (Unaudited) - USD ($) $ in Thousands</t>
  </si>
  <si>
    <t>Cash flows from operating activities:</t>
  </si>
  <si>
    <t>Adjustments to reconcile net income to net cash provided by operating activities:</t>
  </si>
  <si>
    <t>Depreciation</t>
  </si>
  <si>
    <t>Amortization of deferred financing costs and original issue discounts</t>
  </si>
  <si>
    <t>Currency remeasurement gain on debt</t>
  </si>
  <si>
    <t>Share-based compensation</t>
  </si>
  <si>
    <t>Loss on debt financing</t>
  </si>
  <si>
    <t>Amortization of inventory step-up to fair value</t>
  </si>
  <si>
    <t>Deferred income taxes</t>
  </si>
  <si>
    <t>Unrealized loss on hedges and other non-cash items</t>
  </si>
  <si>
    <t>Changes in operating assets and liabilities, net of effects of acquisitions:</t>
  </si>
  <si>
    <t>Accounts receivable, net</t>
  </si>
  <si>
    <t>Accounts payable and accrued expenses</t>
  </si>
  <si>
    <t>Other</t>
  </si>
  <si>
    <t>Net cash provided by operating activities</t>
  </si>
  <si>
    <t>Cash flows from investing activities:</t>
  </si>
  <si>
    <t>Acquisition of CST, net of cash received</t>
  </si>
  <si>
    <t>Acquisition of Schrader, net of cash received</t>
  </si>
  <si>
    <t>Other acquisitions, net of cash received</t>
  </si>
  <si>
    <t>Additions to property, plant and equipment and capitalized software</t>
  </si>
  <si>
    <t>Investment in equity securities</t>
  </si>
  <si>
    <t>Proceeds from the sale of assets</t>
  </si>
  <si>
    <t>Net cash used in investing activities</t>
  </si>
  <si>
    <t>Cash flows from financing activities:</t>
  </si>
  <si>
    <t>Proceeds from exercise of stock options and issuance of ordinary shares</t>
  </si>
  <si>
    <t>Proceeds from issuance of debt</t>
  </si>
  <si>
    <t>Payments on debt</t>
  </si>
  <si>
    <t>Payments to repurchase ordinary shares</t>
  </si>
  <si>
    <t>Payments of debt issuance costs</t>
  </si>
  <si>
    <t>Net cash used in financing activities</t>
  </si>
  <si>
    <t>Net change in cash and cash equivalents</t>
  </si>
  <si>
    <t>Cash and cash equivalents, beginning of period</t>
  </si>
  <si>
    <t>Cash and cash equivalents, end of period</t>
  </si>
  <si>
    <t>Business Description and Basis of Presentation</t>
  </si>
  <si>
    <t>Organization, Consolidation and Presentation of Financial Statements [Abstract]</t>
  </si>
  <si>
    <t>Business Description and Basis of Presentation Description of Business The accompanying unaudited condensed consolidated financial statements reflect the financial position, results of operations, comprehensive income, and cash flows of Sensata Technologies Holding N.V. ("Sensata Technologies Holding") and its wholly-owned subsidiaries, collectively referred to as the "Company," "Sensata," "we," "our," or "us." Sensata Technologies Holding is incorporated under the laws of the Netherlands and conducts its operations through subsidiary companies that operate business and product development centers primarily in the United States (the "U.S."), the Netherlands, Belgium, China, Germany, Japan, South Korea, and the United Kingdom (the "U.K."); and manufacturing operations primarily in China, Malaysia, Mexico, Bulgaria, Poland, France, Germany, the U.K., and the U.S. We organize our operations into two businesses, Performance Sensing and Sensing Solutions. Basis of Presentation The accompanying unaudited condensed consolidated financial statements have been prepared in accordance with U.S. generally accepted accounting principles ("U.S. GAAP") for interim financial information and with the instructions to Form 10-Q, and therefore do not include all of the information and note disclosures required by U.S. GAAP for complete financial statements. The accompanying financial information reflects all normal recurring adjustments which are, in the opinion of management, necessary for a fair presentation of the interim period results. The results of operations for the three and nine months ended September 30, 2016 are not necessarily indicative of the results to be expected for the full year, nor were those of the comparable periods in 2015 necessarily representative of those actually experienced for the full year 2015 . These unaudited condensed consolidated financial statements should be read in conjunction with the consolidated financial statements and notes thereto included in our Annual Report on Form 10-K for the year ended December 31, 2015 . All intercompany balances and transactions have been eliminated. All U.S. dollar and share amounts presented, except per share amounts, are stated in thousands, unless otherwise indicated. Certain reclassifications have been made to prior periods to conform to current period presentation.</t>
  </si>
  <si>
    <t>New Accounting Standards</t>
  </si>
  <si>
    <t>New Accounting Pronouncements and Changes in Accounting Principles [Abstract]</t>
  </si>
  <si>
    <t>New Accounting Standards Adopted in fiscal year 2016: In April 2015, the Financial Accounting Standards Board (the "FASB") issued Accounting Standards Update ("ASU") No. 2015-03, Interest - Imputation of Interest (Subtopic 835-30) ("ASU 2015-03"), which simplifies the presentation of debt issuance costs. ASU 2015-03 requires that debt issuance costs related to a recognized debt liability be presented in the balance sheet as a direct deduction from the carrying amount of that debt liability, consistent with debt discounts. ASU 2015-03 was effective for annual reporting periods beginning after December 15, 2015, including interim periods within those annual reporting periods. We adopted ASU 2015-03 on January 1, 2016, and as a result, as of September 30, 2016 and December 31, 2015 , $34.7 million and $38.3 million , respectively, of deferred financing costs were classified as a reduction of long-term debt on our condensed consolidated balance sheets. The adoption of ASU 2015-03 did not have any impact on our statements of operations. Refer to Note 6, "Debt," for a reconciliation of the various components of long-term debt to the condensed consolidated balance sheets. To be adopted in a future period: In May 2014, the FASB issued ASU No. 2014-09, Revenue from Contracts with Customers (Topic 606) ("ASU 2014-09"), which modifies how all entities recognize revenue, and consolidates into one Accounting Standards Codification ("ASC") Topic (ASC Topic 606, Revenue from Contracts with Customers ) the current guidance found in ASC Topic 605 and various other revenue accounting standards for specialized transactions and industries. ASU 2014-09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ASU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In August 2015, the FASB issued ASU No. 2015-14, Revenue from Contracts with Customers (Topic 606): Deferral of Effective Date, which defers the effective date of ASU 2014-09 by one year. ASU 2014-09 is now effective for annual reporting periods beginning after December 15, 2017, including interim periods within those annual reporting periods. Earlier application is permitted only as of annual reporting periods beginning after December 15, 2016, including interim reporting periods within those annual reporting periods. We will adopt ASU 2014-09 on January 1, 2018, and are currently evaluating the impact that this adoption will have on our consolidated financial statements. At this time, we have not determined the transition method that will be used. In February 2016, the FASB issued ASU No. 2016-02, Leases (Topic 842) ("ASU 2016-02"), which establishes new accounting and disclosure requirements for leases. ASU 2016-02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use asset and for operating leases, a single lease cost, calculated so that the cost of the lease is allocated over the lease term on a straight-line basis. ASU 2016-02 is effective for annual reporting periods beginning after December 15, 2018, including interim periods within those annual reporting periods, with early adoption permitted. ASU 2016-02 must be applied using a modified retrospective approach, which requires recognition and measurement of leases at the beginning of the earliest period presented, with certain practical expedients available. We are currently evaluating when to adopt ASU 2016-02 and the impact that this adoption will have on our consolidated financial statements. In March 2016, the FASB issued ASU No. 2016-09, Compensation-Stock Compensation (Topic 718): Improvements to Employee Share-Based Payment Accounting ("ASU 2016-09") as part of its simplification initiative. ASU 2016-09 simplifies several aspects of the accounting for share-based payment transactions. The provisions of ASU 2016-09 that will impact us are as follows: (1) an accounting policy election may be made to account for forfeitures as they occur, rather than based on an estimate of future forfeitures, and (2) companies will be allowed to withhold shares, upon either the exercise of options or vesting of restricted securities, with an aggregate fair value in excess of the minimum statutory withholding requirement and still qualify for the exception to liability classification. ASU 2016-09 is effective for annual reporting periods beginning after December 15, 2016, including interim periods within those annual reporting periods, with early adoption permitted. Amendments related to the provisions that are applicable to Sensata must be applied using a modified retrospective approach by means of a cumulative-effect adjustment to equity as of the beginning of the period in which ASU 2016-09 is adopted. We are currently evaluating when to adopt ASU 2016-09 and the impact that this adoption will have on our consolidated financial statements.</t>
  </si>
  <si>
    <t>Inventory Disclosure [Abstract]</t>
  </si>
  <si>
    <t>Inventories The components of inventories as of September 30, 2016 and December 31, 2015 were as follows: September 30, December 31, Finished goods $ 150,894 $ 154,827 Work-in-process 71,147 62,084 Raw materials 150,927 141,790 Inventories $ 372,968 $ 358,701</t>
  </si>
  <si>
    <t>Shareholders' Equity</t>
  </si>
  <si>
    <t>Equity [Abstract]</t>
  </si>
  <si>
    <t>Shareholders' Equity Treasury Shares We have a $250.0 million share repurchase program in place. Under this program, we may repurchase ordinary shares from time to time, at such times and in amounts to be determined by our management, based on market conditions, legal requirements, and other corporate considerations, on the open market or in privately negotiated transactions. The share repurchase program may be modified or terminated by our Board of Directors at any time. At September 30, 2016 , $250.0 million remained available for the repurchase of shares under this program. We did no t repurchase any ordinary shares under this program during the nine months ended September 30, 2016 or September 30, 2015 . Ordinary shares repurchased by us are recorded at cost as treasury shares and result in a reduction of shareholders' equity. We reissue treasury shares as part of our share-based compensation programs. When shares are reissued, we determine the cost using the first-in, first-out method. During the nine months ended September 30, 2016 and September 30, 2015 , we reissued 0.5 million and 0.9 million treasury shares, respectively. During the nine months ended September 30, 2016 , in connection with our treasury share reissuances, we recognized a reduction in Retained earnings of $16.5 million . Accumulated Other Comprehensive Loss The following is a roll forward of the components of Accumulated other comprehensive loss, net of tax, for the nine months ended September 30, 2016 : Deferred Gain/(Loss) on Derivative Instruments, Net of Reclassifications Defined Benefit and Retiree Healthcare Plans Accumulated Other Comprehensive Loss Balance as of December 31, 2015 $ 3,852 $ (29,842 ) $ (25,990 ) Other comprehensive loss before reclassifications (24,847 ) — (24,847 ) Amounts reclassified from accumulated other comprehensive loss (163 ) 291 128 Net current period other comprehensive loss (25,010 ) 291 (24,719 ) Balance as of September 30, 2016 $ (21,158 ) $ (29,551 ) $ (50,709 ) The details of the amounts reclassified from Accumulated other comprehensive loss for the three and nine months ended September 30, 2016 and September 30, 2015 are as follows: Amount of (Gain)/Loss Reclassified from Accumulated Other Comprehensive Loss Affected Line in Condensed Consolidated Statements of Operations For the three months ended For the nine months ended Component September 30, 2016 September 30, 2015 September 30, 2016 September 30, 2015 Derivative instruments designated and qualifying as cash flow hedges Foreign currency forward contracts $ (2,771 ) $ (13,665 ) $ (15,075 ) $ (39,207 ) Net revenue (1) Foreign currency forward contracts 4,834 2,576 14,857 5,820 Cost of revenue (1) Total, before taxes 2,063 (11,089 ) (218 ) (33,387 ) Income before taxes Income tax effect (514 ) 2,767 55 8,347 Provision for income taxes Total, net of taxes $ 1,549 $ (8,322 ) $ (163 ) $ (25,040 ) Net income Defined benefit and retiree healthcare plans $ (5 ) $ 1,017 $ 324 $ 1,327 Various (2) Income tax effect 29 (275 ) (33 ) (567 ) Provision for income taxes Total, net of taxes $ 24 $ 742 $ 291 $ 760 Net income (1) See Note 12, "Derivative Instruments and Hedging Activities," for additional details on amounts to be reclassified in the future from Accumulated other comprehensive loss. (2) Amounts related to defined benefit and retiree healthcare plans reclassified from Accumulated other comprehensive loss affect the Cost of revenue, Research and development, Selling, general and administrative ("SG&amp;A"), and Restructuring and special charges lines in the condensed consolidated statements of operations. The amounts reclassified are included in the computation of net periodic benefit cost. See Note 8, "Pension and Other Post-Retirement Benefits," for additional details of net periodic benefit cost.</t>
  </si>
  <si>
    <t>Restructuring and Special Charges</t>
  </si>
  <si>
    <t>Restructuring and Related Activities [Abstract]</t>
  </si>
  <si>
    <t>Restructuring and Special Charges The following table presents amounts recorded within the condensed consolidated statements of operations associated with our restructuring actions for the three and nine months ended September 30, 2016 and September 30, 2015 : For the three months ended For the nine months ended September 30, 2016 September 30, 2015 September 30, 2016 September 30, 2015 Restructuring and special charges $ 837 $ 1,615 $ 3,167 $ 12,424 Gain related to changes in foreign currency exchange rates (36 ) (1,368 ) (88 ) (2,051 ) Total $ 801 $ 247 $ 3,079 $ 10,373 Gains related to changes in foreign currency exchange rates are associated with the remeasurement of our restructuring liabilities and are recorded in Other, net. The restructuring and special charges of $0.8 million and $3.2 million recognized during the three and nine months ended September 30, 2016 , respectively, consisted primarily of facility exit costs related to the relocation of manufacturing lines from our facility in the Dominican Republic to a manufacturing facility in Mexico, and severance charges recorded in connection with acquired businesses and the termination of a limited number of employees. We completed the cessation of manufacturing in our Dominican Republic facility in the third quarter of 2016. The restructuring and special charges of $1.6 million and $12.4 million recognized during the three and nine ended September 30, 2015 , respectively, consisted primarily of costs associated with the termination of a limited number of employees in various locations throughout the world and severance charges recorded in connection with acquired businesses, including $4.0 million of severance charges recorded in the second quarter of 2015 related to the closing of our Schrader Brazil manufacturing facility. Additional charges related to the closing of this facility were not recorded in Restructuring and special charges, and are discussed below in Exit and Disposal Activities . The following table outlines the changes to the restructuring liability associated with the severance portion of our restructuring actions during the nine months ended September 30, 2016 : Severance Balance at December 31, 2015 $ 23,986 Charges, net of reversals 1,197 Payments (5,232 ) Impact of changes in foreign currency exchange rates (88 ) Balance at September 30, 2016 $ 19,863 Exit and Disposal Activities In the second quarter of 2015, we decided to close our Schrader Brazil manufacturing facility. During the nine months ended September 30, 2015, in connection with this closing, and in addition to the $4.0 million of severance charges recorded in the Restructuring and special charges line of our condensed consolidated statements of operations as discussed above, we incurred approximately $5.0 million of charges, primarily recorded in Cost of revenue, related to the write-down of certain assets, including Property, plant and equipment and Inventory. These charges were not included in the restructuring and special charges table above.</t>
  </si>
  <si>
    <t>Debt</t>
  </si>
  <si>
    <t>Debt Disclosure [Abstract]</t>
  </si>
  <si>
    <t>Debt Our long-term debt and capital lease and other financing obligations as of September 30, 2016 and December 31, 2015 consisted of the following: Maturity Date September 30, 2016 December 31, 2015 Term Loan October 14, 2021 $ 975,270 $ 982,695 4.875% Senior Notes October 15, 2023 500,000 500,000 5.625% Senior Notes November 1, 2024 400,000 400,000 5.0% Senior Notes October 1, 2025 700,000 700,000 6.25% Senior Notes February 15, 2026 750,000 750,000 Revolving Credit Facility March 26, 2020 — 280,000 Less: discount (18,270 ) (20,116 ) Less: deferred financing costs (34,690 ) (38,345 ) Less: current portion (9,901 ) (289,901 ) Long-term debt, net of discount and deferred financing costs, less current portion $ 3,262,409 $ 3,264,333 Capital lease and other financing obligations $ 37,829 $ 46,757 Less: current portion (4,574 ) (10,538 ) Capital lease and other financing obligations, less current portion $ 33,255 $ 36,219 As of September 30, 2016 , there was $414.6 million of availability under our $420.0 million revolving credit facility (the "Revolving Credit Facility"), net of $5.4 million in letters of credit. Outstanding letters of credit are issued primarily for the benefit of certain operating activities. As of September 30, 2016 , no amounts had been drawn against these outstanding letters of credit, which are scheduled to expire on various dates in 2016 and 2017. Accounting for Debt Financing Transactions Gains or losses on debt financing transactions are recorded in Other, net. These gains or losses primarily represent charges related to the extinguishment or modification of existing debt, accounted for in accordance with ASC 470-50, and include, upon extinguishment of debt, fees paid to creditors and the write-off of unamortized deferred financing costs and original issue discount, and upon modification of debt, fees paid to third parties. During the nine months ended September 30, 2016 and the three months ended September 30, 2015 , we did not enter into any debt financing transactions. During the nine months ended September 30, 2015 , we recorded a loss of $25.5 million in Other, net, which was primarily composed of fees paid to creditors of $13.3 million and transaction costs incurred with third parties of $5.9 million , with the remainder primarily related to the write-off of unamortized deferred financing costs and original issue discounts. The debt financing transactions entered into in the nine months ended September 30, 2015 included (1) the settlement of the portion ( $620.9 million ) of the 6.5% Senior Notes that was validly tendered in connection with a cash tender offer that commenced on March 19, 2015, (2) the redemption of the remaining $79.1 million of the 6.5% Senior Notes on April 29, 2015, (3) the issuance and sale of the 5.0% Senior Notes on March 26, 2015, (4) the entry, on March 26, 2015, into the fifth amendment of our credit agreement dated as of May 12, 2011 (the "Credit Agreement"), which, among other things, increased the availability on the Revolving Credit Facility by $100.0 million and extended its maturity date to March 26, 2020, and (5) the entry into the sixth amendment of the Credit Agreement on May 11, 2015, which consolidated our then existing terms loans into the Term Loan. Accrued Interest Accrued interest associated with our outstanding debt is included as a component of Accrued expenses and other current liabilities in the condensed consolidated balance sheets. As of September 30, 2016 and December 31, 2015 , accrued interest totaled $45.5 million and $26.1 million , respectively.</t>
  </si>
  <si>
    <t>Income Taxes</t>
  </si>
  <si>
    <t>Income Tax Disclosure [Abstract]</t>
  </si>
  <si>
    <t>Income Taxes We recorded a Provision for income taxes for the three months ended September 30, 2016 and September 30, 2015 of $11.1 million and $13.2 million , respectively, and for the nine months ended September 30, 2016 and September 30, 2015 of $48.3 million and $32.3 million , respectively. The Provision for income taxes consists of current tax expense, which relates primarily to our profitable operations in non-U.S. tax jurisdictions, and deferred tax expense, which relates to adjustments in book-to-tax basis differences primarily related to the step-up in fair value of fixed and intangible assets and goodwill, utilization of net operating losses, and adjustments to our U.S. valuation allowance in connection with acquisitions made by our U.S. subsidiaries. During the three and nine months ended September 30, 2016, we recognized a benefit from income taxes of $5.1 million and $3.7 million , respectively, related to the change in our U.S. valuation allowance associated with the acquisition of CST (as defined in Note 16, "Acquisitions," of our condensed consolidated financial statements included elsewhere in this Quarterly Report on Form 10-Q), for which deferred tax liabilities were established related primarily to the step-up of tangible assets for book purposes. Refer to Note 16, "Acquisitions," for discussion of this acquisition.</t>
  </si>
  <si>
    <t>Pension and Other Post-Retirement Benefits</t>
  </si>
  <si>
    <t>Compensation and Retirement Disclosure [Abstract]</t>
  </si>
  <si>
    <t>Pension and Other Post-Retirement Benefits We provide various pension and other post-retirement benefit plans for current and former employees, including defined benefit, defined contribution, and retiree healthcare benefit plans. The components of net periodic benefit cost associated with our defined benefit and retiree healthcare plans for the three months ended September 30, 2016 and September 30, 2015 were as follows: U.S. Plans Non-U.S. Plans Defined Benefit Retiree Healthcare Defined Benefit Total September 30, 2016 September 30, 2015 September 30, 2016 September 30, 2015 September 30, 2016 September 30, 2015 September 30, 2016 September 30, 2015 Service cost $ — $ — $ 25 $ 26 $ 697 $ 705 $ 722 $ 731 Interest cost 332 381 94 66 298 264 724 711 Expected return on plan assets (659 ) (654 ) — — (249 ) (221 ) (908 ) (875 ) Amortization of net loss 118 116 46 90 42 154 206 360 Amortization of prior service credit — — (334 ) (334 ) (18 ) (9 ) (352 ) (343 ) Loss on settlement 140 273 — — 1 147 141 420 Loss on curtailment — — — — — 580 — 580 Net periodic benefit cost $ (69 ) $ 116 $ (169 ) $ (152 ) $ 771 $ 1,620 $ 533 $ 1,584 The components of net periodic benefit cost associated with our defined benefit and retiree healthcare plans for the nine months ended September 30, 2016 and September 30, 2015 were as follows: U.S. Plans Non-U.S. Plans Defined Benefit Retiree Healthcare Defined Benefit Total September 30, 2016 September 30, 2015 September 30, 2016 September 30, 2015 September 30, 2016 September 30, 2015 September 30, 2016 September 30, 2015 Service cost $ — $ — $ 76 $ 77 $ 2,003 $ 2,199 $ 2,079 $ 2,276 Interest cost 1,109 1,142 283 198 887 807 2,279 2,147 Expected return on plan assets (2,006 ) (1,961 ) — — (714 ) (671 ) (2,720 ) (2,632 ) Amortization of net loss/(gain) 355 348 142 270 89 (90 ) 586 528 Amortization of prior service (credit)/cost — — (1,001 ) (1,002 ) 8 (27 ) (993 ) (1,029 ) Loss on settlement 730 273 — — 1 440 731 713 Loss on curtailment — — — — — 1,115 — 1,115 Net periodic benefit cost $ 188 $ (198 ) $ (500 ) $ (457 ) $ 2,274 $ 3,773 $ 1,962 $ 3,118</t>
  </si>
  <si>
    <t>Share-Based Payment Plans</t>
  </si>
  <si>
    <t>Disclosure of Compensation Related Costs, Share-based Payments [Abstract]</t>
  </si>
  <si>
    <t>Share-Based Payment Plans Share-Based Compensation Expense The table below presents non-cash compensation expense related to our equity awards, which is recorded within SG&amp;A expense in the condensed consolidated statements of operations during the identified periods: For the three months ended For the nine months ended September 30, 2016 September 30, 2015 September 30, 2016 September 30, 2015 Stock options $ 1,621 $ 1,650 $ 5,547 $ 5,305 Restricted securities 3,136 1,862 7,732 5,788 Share-based compensation expense $ 4,757 $ 3,512 $ 13,279 $ 11,093 Share-Based Compensation Awards We grant share-based compensation awards for which vesting is subject only to continued employment and the passage of time (options and restricted stock units ("RSUs")), as well as those for which vesting also depends on the attainment of certain performance criteria (performance options and performance-based restricted stock units ("PRSUs")). We granted the following options under the Sensata Technologies Holding N.V. 2010 Equity Incentive Plan (the "2010 Equity Plan") during the nine months ended September 30, 2016 : Awards Granted to Number of Options Granted Weighted- Average Grant Date Fair Value Vesting Period Various executives and employees 257 $11.66 Three-year cliff (1) Various executives and employees 396 $12.36 25% per year over four years (1) These performance options will vest on January 21, 2019, depending on the satisfaction of certain performance criteria. We granted the following RSUs and PRSUs under the 2010 Equity Plan during the nine months ended September 30, 2016 : Awards Granted to Number of RSUs Granted (1) Number of PRSUs Granted (2) Weighted- Average Grant Date Fair Value (Combined) Various executives and employees 280 180 $ 38.76 Directors 37 — $ 37.08 (1) RSUs granted during the nine months ended September 30, 2016 vest on various dates between June 2017 and July 2019. (2) PRSUs granted during the nine months ended September 30, 2016 vest in April 2019, depending on the extent to which certain performance criteria are met, and could range between 0.0% and 172.5% of the number granted. On April 25, 2016, our Board of Directors approved retroactive amendments to our RSUs and PRSUs to allow for accelerated vesting upon termination without cause within 24 months after a change in control, as defined in the 2010 Equity Plan. These changes were made in order to provide consistency across our equity awards, to better align management and shareholder interests, and to incorporate equity compensation best practices. There was no change to the terms of our option awards, as Section 4.3(b) of the 2010 Equity Plan specifically provides for accelerated vesting of options upon termination without cause within 24 months after a change in control. Option Exercises During the nine months ended September 30, 2016 , 342 stock options were exercised, all of which were settled with shares reissued from treasury.</t>
  </si>
  <si>
    <t>Commitments and Contingencies</t>
  </si>
  <si>
    <t>Commitments and Contingencies Disclosure [Abstract]</t>
  </si>
  <si>
    <t>Commitments and Contingencies Collaborative Arrangements On March 4, 2016, we entered into a strategic partnership agreement (the "SPA") with Quanergy Systems, Inc. ("Quanergy") to jointly develop, manufacture, and sell solid state Light Detection and Ranging ("LiDAR") sensors. Under the terms of the SPA, we will be exclusive partners with Quanergy for component level solid state LiDAR sensors in the transportation market. We are accounting for the SPA under the provisions of ASC Topic 808, Collaborative Arrangements , under which the accounting for certain transactions is determined using principal versus agent considerations. Using the guidance in ASC Subtopic 605-45, Principal Agent Considerations , we have determined that we are the principal with respect to the SPA. During the three and nine months ended September 30, 2016, there were no amounts recorded to earnings related to the SPA. Off-Balance Sheet Commitments From time to time, we execute contracts that require us to indemnify the other parties to the contracts. These indemnification obligations generally arise in two contexts. First, in connection with certain transactions, such as the sale of a business or the issuance of debt or equity securities, the agreement typically contains standard provisions requiring us to indemnify the purchaser against breaches by us of representations and warranties contained in the agreement. These indemnities are generally subject to time and liability limitations. Second, we enter into agreements in the ordinary course of business, such as customer contracts, which might contain indemnification provisions relating to product quality, intellectual property infringement, governmental regulations and employment related matters, and other typical indemnities. In certain cases, indemnification obligations arise by law. Performance under any of these indemnification obligations would generally be triggered by a breach of the terms of the contract or by a third-party claim. Historically, we have experienced only immaterial and irregular losses associated with these indemnifications. Consequently, any future liabilities brought about by these indemnifications cannot reasonably be estimated or accrued. Indemnifications Provided As Part of Contracts and Agreements We are party to the following types of agreements pursuant to which we may be obligated to indemnify a third party with respect to certain matters. Officers and Directors: Our articles of association provide for indemnification of directors and officers by us to the fullest extent permitted by applicable law, as it now exists or may hereinafter be amended (but, in the case of an amendment, only to the extent such amendment permits broader indemnification rights than permitted prior thereto), against any and all liabilities, including all expenses (including attorneys’ fees), judgments, fines, and amounts paid in settlement actually and reasonably incurred by him or her in connection with such action, suit, or proceeding, provided he or she acted in good faith and in a manner he or she reasonably believed to be in, or not opposed to, our best interests, and, with respect to any criminal action or proceeding, had no reasonable cause to believe his or her conduct was unlawful or outside of his or her mandate. The articles do not provide a limit to the maximum future payments, if any, under the indemnification. No indemnification is provided for in respect of any claim, issue, or matter as to which such person has been adjudged to be liable for gross negligence or willful misconduct in the performance of his or her duty on our behalf. In addition, we have a liability insurance policy that insures directors and officers against the cost of defense, settlement, or payment of claims and judgments under some circumstances. Certain indemnification payments may not be covered under our directors’ and officers’ insurance coverage. Initial Purchasers of Senior Notes : Pursuant to the terms of the purchase agreements entered into in connection with our private placement senior note offerings, we are obligated to indemnify the initial purchasers of our senior notes against certain liabilities caused by any untrue statement or alleged untrue statement of a material fact in various documents relied upon by such initial purchasers, or to contribute to payments the initial purchasers may be required to make in respect thereof. The purchase agreements do not provide a limit to the maximum future payments, if any, under these indemnifications. Intellectual Property and Product Liability Indemnification: We routinely sell products with a limited intellectual property and product liability indemnification included in the terms of sale. Historically, we have had only immaterial and irregular losses associated with these indemnifications. Consequently, any future liabilities resulting from these indemnifications cannot reasonably be estimated or accrued. Product Warranty Liabilities Our standard terms of sale provide our customers with a warranty against faulty workmanship and the use of defective materials, which, depending on the product, generally exists for a period of twelve to eighteen months after the date we ship the product to our customer or for a period of twelve months after the date the customer resells our product, whichever comes first. We do not offer separately priced extended warranty or product maintenance contracts. Our liability associated with this warranty is, at our option, to repair the product, replace the product, or provide the customer with a credit. We also sell products to customers under negotiated agreements or where we have accepted the customer’s terms of purchase. In these instances, we may provide additional warranties for longer durations, consistent with differing end-market practices, and where our liability is not limited. In addition, many sales take place in situations where commercial or civil codes, or other laws, would imply various warranties and restrict limitations on liability. In the event a warranty claim based on defective materials exists, we may be able to recover some of the cost of the claim from the vendor from whom the materials were purchased. Our ability to recover some of the costs will depend on the terms and conditions to which we agreed when the materials were purchased. When a warranty claim is made, the only collateral available to us is the return of the inventory from the customer making the warranty claim. Historically, when customers make a warranty claim, we either replace the product or provide the customer with a credit. We generally do not rework the returned product. Our policy is to accrue for warranty claims when a loss is both probable and estimable. This is accomplished by accruing for estimated returns and estimated costs to replace the product at the time the related revenue is recognized. Liabilities for warranty claims have historically not been material. In some instances, customers may make claims for costs they incurred or other damages related to a claim. Any potentially material liabilities associated with these claims are discussed in this Note under the heading Legal Proceedings and Claims . Environmental Remediation Liabilities Our operations and facilities are subject to U.S. and non-U.S. laws and regulations governing the protection of the environment and our employees, including those governing air emissions, water discharges, the management and disposal of hazardous substances and wastes, and the cleanup of contaminated sites. We could incur substantial costs, including cleanup costs, fines,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us or our operations. In 2001, a subsidiary of Texas Instruments ("TI") in Brazil ("TI Brazil") was notified by the State of São Paolo, Brazil regarding its potential cleanup liability as a generator of wastes sent to the Aterro Mantovani disposal site, which operated near Campinas from 1972 to 1987. The site is a landfill contaminated with a variety of chemical materials, including petroleum products, allegedly disposed at the site. TI Brazil is one of over 50 companies notified of potential cleanup liability. There have been several lawsuits filed by third parties alleging personal injuries caused by exposure to drinking water contaminated by the disposal site. Our subsidiary, Sensata Technologies Sensores e Controles do Brasil Ltda. ("ST Brazil"), is the successor in interest to TI Brazil. However, in accordance with the terms of the acquisition agreement entered into in connection with the 2006 Acquisition, TI retained these liabilities (subject to the limitations set forth in that agreement) and has agreed to indemnify us with regard to these excluded liabilities. Additionally, in 2008, five lawsuits were filed against ST Brazil alleging personal injuries suffered by individuals who were exposed to drinking water allegedly contaminated by the Aterro Mantovani disposal site. These matters are managed and controlled by TI. TI is defending these five lawsuits in the 1st Civil Court of Jaquariuna, São Paolo. Although ST Brazil cooperates with TI in this process, we do not anticipate incurring any non-reimbursable expenses related to the matters described above. Accordingly, no amounts have been accrued for these matters as of September 30, 2016 . Control Devices, Inc. ("CDI"), a wholly-owned subsidiary of one of our U.S. operating subsidiaries, Sensata Technologies, Inc., acquired through our acquisition of First Technology Automotive, is party to a post-closure license, along with GTE Operations Support, Inc. ("GTE"), from the Maine Department of Environmental Protection ("DEP") with respect to a closed hazardous waste surface impoundment located on real property owned by CDI in Standish, Maine. The post-closure license obligates GTE to operate a pump and treatment process to reduce the levels of chlorinated solvents in the groundwater under the property. The post-closure license obligates CDI to maintain the property and provide access to GTE. We do not expect the costs to comply with the post-closure license to be material. As a related but separate matter, pursuant to the terms of an environmental agreement dated July 6, 1994, GTE retained liability and agreed to indemnify CDI for certain liabilities related to the soil and groundwater contamination from the surface impoundment and an out-of-service leach field at the Standish, Maine facility, and CDI and GTE have certain obligations related to the property and each other. The site is contaminated primarily with chlorinated solvents. In 2013, CDI subdivided and sold a portion of the property subject to the post-closure license, including a manufacturing building, but retained the portion of the property that contains the closed hazardous waste surface impoundment, for which it and GTE continue to be subject to the obligations of the post-closure license. The buyer of the facility is also now subject to certain restrictions of the post-closure license. In 2013, the Maine DEP required CDI to commence an ecological risk assessment on sediments in an unnamed stream crossing the sold and retained land. In the first quarter of 2016, after reviewing the completed study, the Maine DEP agreed that no further action is required with regard to the stream sediments. Legal Proceedings and Claims We account for litigation and claims losses in accordance with ASC Topic 450, Contingencies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rd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 We are regularly involved in a number of claims and litigation matters in the ordinary course of business. Most of our litigation matters are third-party claims for property damage allegedly caused by our products, but some involve allegations of personal injury or wrongful death. We believe that the ultimate resolution of the current litigation matters pending against us, except potentially those matters described below, will not be material to our financial statements. Pending Litigation and Claims Korean Supplier : In the first quarter of 2014, one of our Korean suppliers, Yukwang Co. Ltd. ("Yukwang"), notified us that it was terminating its existing agreement with us and stopped shipping product to us. We brought legal proceedings against Yukwang in Seoul Central District Court, seeking an injunction to protect Sensata-owned manufacturing equipment physically located at Yukwang’s facility. Yukwang countered that we were in breach of contract and alleged damages of approximately $7.6 million . The Seoul Central District Court granted our request for an injunction ordering Yukwang not to destroy any of our assets physically located at Yukwang’s facility, but on August 25, 2014 did not grant injunctive relief requiring Yukwang to return equipment and inventory to us. In the first quarter of 2014, Yukwang filed a complaint against us with the Small and Medium Business Administration (the "SMBA"), a Korean government agency charged with protecting the interests of small and medium sized businesses. The SMBA attempted to mediate the dispute between us and Yukwang, but its efforts failed. We believe that the SMBA has abandoned its efforts to mediate the dispute. On May 27, 2014, Yukwang filed a patent infringement action against us and our equipment supplier with the Suwon district court seeking a preliminary injunction for infringement of Korean patent number 847,738. Yukwang also filed a patent scope action on the same patent with the Korean Intellectual Property Tribunal ("KIPT") and sought police investigation into the alleged infringement. Yukwang is seeking unspecified damages as well as an injunction barring us from using parts covered by the patent in the future. On October 8, 2014, the Suwon district court entered an order dismissing the patent infringement action on invalidity grounds. On October 14, 2014, Yukwang filed an appeal of that decision to the Seoul High Court (an intermediate appellate court). The Seoul High Court decided in our favor on February 29, 2016, and Yukwang did not attempt to appeal this decision to the Korean Supreme Court, so this decision is now final. On April 24, 2015, the KIPT issued a decision in our favor, finding the patent to be invalid. On January 22, 2016, the Korean Patent Court affirmed the invalidity decision. On February 12, 2016, Yukwang filed an appeal to the Korean Supreme Court. On June 9, 2016, the Korean Supreme Court decided not to hear further appeals. This concludes the intellectual property matters. In August 2014, the Korean Fair Trade Commission (the "KFTC") opened investigations into allegations made by Yukwang that our indirect, wholly-owned subsidiary, Sensata Technologies Korea Limited, engaged in unfair trade practices and violated a Korean law relating to subcontractors (the "Subcontracting Act"). We have responded to information requests from the KFTC. A hearing was held by the KFTC on October 2, 2015, and we held several meetings and responded to a subpoena for documents in early 2016. On March 15, 2016, the KFTC issued a decision that found us "not guilty" of several allegations involving alleged violations of the Fair Trade Act but found us "guilty" of imposing unfair trade terms and conditions. The agency has issued a "strict warning" to compel future compliance but will not issue a fine. On April 7, 2016, the KFTC issued a decision that found us “not guilty” of alleged violations of the Subcontracting Act. We believe that all of the above matters have now been resolved, with no amount due by us, and as a result, as of September 30, 2016 , we have no t recorded an accrual related to these matters. Brazil Local Tax : Schrader International Brasil Ltda. is involved in litigation with the tax department of the State of São Paulo, Brazil (the "São Paulo Tax Department"), which is claiming underpayment of state taxes. The total amount claimed is approximately $26.0 million , which includes penalties and interest. It is our understanding that the courts have denied the São Paulo Tax Department’s claim, a decision which has been appealed. Although we do not believe that a loss is probable in this matter, Schrader International Brasil Ltda. has been requested to pledge certain of its assets as collateral for the disputed amount while the case is heard. Certain of our subsidiaries have been indemnified by Tomkins Limited (a previous owner of Schrader) for any potential loss relating to this issue, and Tomkins Limited is responsible for and is currently managing the defense of this matter. As of September 30, 2016 , we have no t recorded an accrual related to this matter. Hassett Class Action Lawsuit: On March 19, 2015, two named plaintiffs filed a class action complaint in the U.S. District Court for the Eastern District of Michigan against Chrysler and Schrader-Bridgeport International, Inc., styled Hassett v. FCA US, LLC et al., case number 2:2015cv11030 (E.D. Michigan) . The lawsuit alleged that faulty valve stems were used in Schrader tire pressure monitoring sensors installed on Chrysler vehicles in model years 2007 through 2014. It alleged breach of warranty, unjust enrichment, and violations of the Michigan Consumer Protection Act and the federal Magnuson-Moss Warranty Act, and was seeking compensatory and punitive damages. Both the size of the class and the damages sought were unspecified. The plaintiffs, joined by an additional individual, filed an amended complaint dated June 2, 2015. On July 23, 2015, along with Chrysler, we filed motions to dismiss. The court held a hearing on these motions on December 2, 2015. On December 7, 2015, the court dismissed the complaint on procedural grounds. The plaintiffs did not re-file their claim, and as a result, this matter is concluded. Automotive Customers : In the fourth quarter of 2013, one of our automotive customers alleged defects in certain of our sensor products installed in the customer's vehicles during 2013. The alleged defects are not safety related. In the third quarter of 2014, we made a contribution to this customer in the amount of $0.7 million , which resolved a portion of the claim. In the first quarter of 2016, this customer requested an additional reimbursement, which we are currently evaluating, related to these alleged defects. We continue to work towards a final resolution of this matter and consider a loss to be probable. As of September 30, 2016 , we have recorded an accrual of $2.2 million , representing our estimate of the minimum loss related to this matter. We are still in negotiations with the customer, and cannot estimate an upper end of the potential range of loss as we do not know the number of parts or vehicles that will ultimately be involved in the claim. In the first quarter of 2014, a second customer alleged similar non-safety related defects. In the second quarter of 2015, we settled with this customer for an immaterial amount. In the fourth quarter of 2015, an additional customer raised similar complaints involving other vehicles from the same approximate production period. On April 15, 2016, we settled this matter with this customer for $0.4 million .</t>
  </si>
  <si>
    <t>Fair Value Measures</t>
  </si>
  <si>
    <t>Fair Value Disclosures [Abstract]</t>
  </si>
  <si>
    <t>Fair Value Measures Our assets and liabilities recorded at fair value have been categorized based upon the fair value hierarchy in accordance with ASC Topic 820, Fair Value Measurement . Measured on a Recurring Basis The following table presents information about our assets and liabilities measured at fair value on a recurring basis as of September 30, 2016 and December 31, 2015 , aggregated by the level in the fair value hierarchy within which those measurements fell: September 30, 2016 December 31, 2015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Assets Foreign currency forward contracts $ — $ 5,131 $ — $ — $ 28,569 $ — Commodity forward contracts — 5,098 — — 42 — Total $ — $ 10,229 $ — $ — $ 28,611 $ — Liabilities Foreign currency forward contracts $ — $ 28,639 $ — $ — $ 20,561 $ — Commodity forward contracts — 1,853 — — 13,685 — Total $ — $ 30,492 $ — $ — $ 34,246 $ — The valuations of the foreign currency and commodity forward contracts are determined using widely accepted valuation techniques, including discounted cash flow analysis on the expected cash flows of each instrument. This analysis utilizes observable market-based inputs, including foreign currency and commodity forward curves, and reflects the contractual terms of these instruments, including the period to maturity. The specific contractual terms utilized as inputs in determining fair value and a discussion of the nature of the risks being mitigated by these instruments are detailed in Note 12, "Derivative Instruments and Hedging Activities," under the captions "Hedges of Foreign Currency Risk" and "Hedges of Commodity Risk."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September 30, 2016 and December 31, 2015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s in their entirety are classified in Level 2 in the fair value hierarchy. Measured on a Non-Recurring Basis We evaluate the recoverability of goodwill and indefinite-lived intangible assets in the fourth quarter of each fiscal year, or more frequently if events or changes in circumstances indicate that goodwill or other intangible assets may be impaired. As of October 1, 2015, we evaluated our goodwill for impairment using the qualitative method, and determined that it was more likely than not that the fair values of each of our reporting units were greater than their net book values at that date. As of October 1, 2015, we evaluated our indefinite-lived intangible assets for impairment (using the quantitative method), and determined that the fair values of our indefinite-lived intangible assets exceeded their carrying values on that date. The fair values of indefinite-lived intangible assets are considered Level 3 fair value measurements. As of September 30, 2016 , no events or changes in circumstances occurred that would have triggered the need for an additional impairment review of goodwill or indefinite-lived intangible assets. Financial Instruments Not Recorded at Fair Value The following table presents the carrying values and fair values of financial instruments not recorded at fair value in the condensed consolidated balance sheets as of September 30, 2016 and December 31, 2015 : September 30, 2016 December 31, 2015 Carrying Value (1) Fair Value Carrying Value (1) Fair Value Level 1 Level 2 Level 3 Level 1 Level 2 Level 3 Liabilities Term Loan $ 975,270 $ — $ 977,708 $ — $ 982,695 $ — $ 963,041 $ — 4.875% Senior Notes $ 500,000 $ — $ 521,875 $ — $ 500,000 $ — $ 484,690 $ — 5.625% Senior Notes $ 400,000 $ — $ 423,500 $ — $ 400,000 $ — $ 409,252 $ — 5.0% Senior Notes $ 700,000 $ — $ 717,500 $ — $ 700,000 $ — $ 675,941 $ — 6.25% Senior Notes $ 750,000 $ — $ 814,223 $ — $ 750,000 $ — $ 781,410 $ — Revolving Credit Facility $ — $ — $ — $ — $ 280,000 $ — $ 266,877 $ — (1) The carrying value is presented excluding discount and deferred financing costs. The fair values of our term loans and senior notes are primarily determined using observable prices in markets where these instruments are generally not traded on a daily basis. The fair value of the Revolving Credit Facility is calculated as the present value of the difference between the contractual spread on the loan and the estimated replacement credit spread using the current outstanding balance on the loan projected to the loan maturity. Cash and cash equivalents, trade receivables, and trade payables are carried at their cost, which approximates fair value, because of their short-term nature. In March 2016, we acquired $50.0 million of Series B Preferred Stock of Quanergy. In accordance with the guidance in ASC Topic 323, Investments - Equity Method and Joint Ventures , we have accounted for this investment as a cost method investment under ASC 325-20, Cost Method Investments , as the Series B Preferred Stock is not "in substance" common stock and does not have a readily determinable fair value. Fair value of this cost method investment as of September 30, 2016 has not been estimated, as there are no indicators of impairment, and it is not practicable to estimate its fair value due to the restricted marketability of this investment.</t>
  </si>
  <si>
    <t>Derivative Instruments and Hedging Activities</t>
  </si>
  <si>
    <t>Derivative Instruments and Hedging Activities Disclosure [Abstract]</t>
  </si>
  <si>
    <t>Derivative Instruments and Hedging Activities As required by ASC Topic 815, Derivatives and Hedging ("ASC 815"), we record all derivatives on the balance sheet at fair value. The accounting for changes in the fair value of derivatives depends on the intended use of the derivative, whether we have elected to designate the derivative as being in a hedging relationship,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We currently only utilize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we elect not to apply hedge accounting under ASC 815. Changes in the fair value of derivatives not designated in hedging relationships are recorded directly in the condensed consolidated statements of operations. Specific information about the valuations of derivatives and classification of derivatives in the fair value hierarchy is described in Note 11, "Fair Value Measures." 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Refer to Note 4, "Shareholders' Equity," and elsewhere in this Note, for more details on the reclassification of amounts from Accumulated other comprehensive loss into earnings. The ineffective portion of changes in the fair value of derivatives designated and qualifying as cash flow hedges is recognized directly in earnings. We do not offset the fair value amounts recognized for derivative instruments against fair value amounts recognized for the right to reclaim cash collateral or the obligation to return cash collateral. As of September 30, 2016 and December 31, 2015 , we had posted no cash collateral. Hedges of Foreign Currency Risk We are exposed to fluctuations in various foreign currencies against our functional currency, the U.S. dollar. We use foreign currency forward agreement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these instruments are not designated for hedge accounting treatment in accordance with ASC 815. Derivatives not designated as hedges are not speculative and are used to manage our exposure to foreign exchange movements. For the three and nine months ended September 30, 2016 and September 30, 2015 , the ineffective portion of the changes in the fair value of these derivatives that was recognized directly in earnings was not material and no amounts were excluded from the assessment of effectiveness. As of September 30, 2016 , we estimate that $20.6 million in net losses will be reclassified from Accumulated other comprehensive loss to earnings during the twelve months ending September 30, 2017 . As of September 30, 2016 , we had the following outstanding foreign currency forward contracts: Notional (in millions) Effective Date Maturity Date Index Weighted- Average Strike Rate Hedge Designation 96.3 EUR Various from November 2014 to September 2016 October 31, 2016 Euro to U.S. Dollar Exchange Rate 1.13 USD Non-designated 417.1 EUR Various from December 2014 to September 2016 Various from November 2016 to August 2018 Euro to U.S. Dollar Exchange Rate 1.14 USD Designated 194.0 CNY September 27, 2016 October 31, 2016 U.S. Dollar to Chinese Renminbi Exchange Rate 6.70 CNY Non-designated 600.0 JPY September 28, 2016 October 31, 2016 U.S. Dollar to Japanese Yen Exchange Rate 100.48 JPY Non-designated 54,189.4 KRW Various from December 2014 to September 2016 October 31, 2016 U.S. Dollar to Korean Won Exchange Rate 1,106.94 KRW Non-designated 50,073.1 KRW Various from December 2014 to September 2016 Various from November 2016 to August 2018 U.S. Dollar to Korean Won Exchange Rate 1,155.94 KRW Designated 5.7 MYR Various from November 2014 to November 2015 October 28, 2016 and October 31, 2016 U.S. Dollar to Malaysian Ringgit Exchange Rate 3.92 MYR Non-designated 92.1 MYR Various from December 2014 to September 2016 Various from November 2016 to August 2018 U.S. Dollar to Malaysian Ringgit Exchange Rate 4.12 MYR Designated 231.2 MXN Various from November 2014 to September 2016 October 31, 2016 U.S. Dollar to Mexican Peso Exchange Rate 17.94 MXN Non-designated 2,016.5 MXN Various from December 2014 to September 2016 Various from November 2016 to August 2018 U.S. Dollar to Mexican Peso Exchange Rate 18.19 MXN Designated 4.2 GBP Various from November 2014 to November 2015 October 31, 2016 British Pound Sterling to U.S. Dollar Exchange Rate 1.52 USD Non-designated 55.7 GBP Various from December 2014 to September 2016 Various from November 2016 to December 2018 British Pound Sterling to U.S. Dollar Exchange Rate 1.45 USD Designated The notional amounts above represent the total quantities we have outstanding over the remaining contracted periods. Hedges of Commodity Risk Our objective in using commodity forward contracts is to offset a portion of our exposure to the potential change in prices associated with certain commodities used in the manufacturing of our products, including silver, gold, nickel, aluminum, copper, platinum, palladium, and zinc. The terms of these forward contracts fix the price at a future date for various notional amounts associated with these commodities. These instruments are not designated for hedge accounting treatment in accordance with ASC 815. Commodity forward contracts not designated as hedges are not speculative and are used to manage our exposure to commodity price movements. We had the following outstanding commodity forward contracts, none of which were designated as derivatives in qualifying hedging relationships, as of September 30, 2016 : Commodity Notional Remaining Contracted Periods Weighted- Average Strike Price Per Unit Silver 1,056,717 troy oz. October 2016- August 2018 $16.97 Gold 12,961 troy oz. October 2016- August 2018 $1,223.70 Nickel 325,909 pounds October 2016- August 2018 $5.07 Aluminum 5,112,035 pounds October 2016- August 2018 $0.77 Copper 6,633,092 pounds October 2016- August 2018 $2.35 Platinum 7,642 troy oz. October 2016- August 2018 $1,037.15 Palladium 1,757 troy oz. October 2016- August 2018 $625.13 Zinc 12,500 pounds October 2016 $1.03 The notional amounts above represent the total quantities we have outstanding over the remaining contracted periods. Financial Instrument Presentation The following table presents the fair values of our derivative financial instruments and their classification in the condensed consolidated balance sheets as of September 30, 2016 and December 31, 2015 : Asset Derivatives Liability Derivatives Fair Value Fair Value Balance Sheet Location September 30, 2016 December 31, 2015 Balance Sheet Location September 30, 2016 December 31, 2015 Derivatives designated as hedging instruments under ASC 815 Foreign currency forward contracts Prepaid expenses and other current assets $ 3,219 $ 20,057 Accrued expenses and other current liabilities $ 19,758 $ 13,851 Foreign currency forward contracts Other assets 1,254 5,382 Other long-term liabilities 5,839 3,763 Total $ 4,473 $ 25,439 $ 25,597 $ 17,614 Derivatives not designated as hedging instruments under ASC 815 Commodity forward contracts Prepaid expenses and other current assets $ 3,839 $ — Accrued expenses and other current liabilities $ 1,545 $ 10,876 Commodity forward contracts Other assets 1,259 42 Other long-term liabilities 308 2,809 Foreign currency forward contracts Prepaid expenses and other current assets 658 3,130 Accrued expenses and other current liabilities 3,042 2,947 Total $ 5,756 $ 3,172 $ 4,895 $ 16,632 These fair value measurements are all categorized within Level 2 of the fair value hierarchy. Refer to Note 11, "Fair Value Measures," for more information on these measurements. The following tables present the effect of our derivative financial instruments on the condensed consolidated statements of operations for the three months ended September 30, 2016 and September 30, 2015 : Derivatives designated as hedging instruments under ASC 815 Amount of Deferred (Loss)/Gain Recognized in Other Comprehensive Loss Location of Net Gain/(Loss) Reclassified from Accumulated Other Comprehensive Loss into Net Income Amount of Net Gain/(Loss) Reclassified from Accumulated Other Comprehensive Loss into Net Income September 30, 2016 September 30, 2015 September 30, 2016 September 30, 2015 Foreign currency forward contracts $ (6,929 ) $ 1,672 Net revenue $ 2,771 $ 13,665 Foreign currency forward contracts $ (6,450 ) $ (13,816 ) Cost of revenue $ (4,834 ) $ (2,576 ) Derivatives not designated as hedging instruments under ASC 815 Amount of Gain/(Loss) on Derivatives Recognized in Net Income Location of Gain/(Loss) on Derivatives Recognized in Net Income September 30, 2016 September 30, 2015 Commodity forward contracts $ 1,318 $ (7,995 ) Other, net Foreign currency forward contracts $ (3,827 ) $ (939 ) Other, net The following tables present the effect of our derivative financial instruments on the condensed consolidated statements of operations for the nine months ended September 30, 2016 and September 30, 2015 : Derivatives designated as hedging instruments under ASC 815 Amount of Deferred (Loss)/Gain Recognized in Other Comprehensive Loss Location of Net Gain/(Loss) Reclassified from Accumulated Other Comprehensive Loss into Net Income Amount of Net Gain/(Loss) Reclassified from Accumulated Other Comprehensive Loss into Net Income September 30, 2016 September 30, 2015 September 30, 2016 September 30, 2015 Foreign currency forward contracts $ (12,810 ) $ 33,576 Net revenue $ 15,075 $ 39,207 Foreign currency forward contracts $ (20,319 ) $ (17,600 ) Cost of revenue $ (14,857 ) $ (5,820 ) Derivatives not designated as hedging instruments under ASC 815 Amount of Gain/(Loss) on Derivatives Recognized in Net Income Location of Gain/(Loss) on Derivatives Recognized in Net Income September 30, 2016 September 30, 2015 Commodity forward contracts $ 12,049 $ (14,111 ) Other, net Foreign currency forward contracts $ (7,912 ) $ 2,391 Other, net Credit Risk Related Contingent Features We have agreements with certain of our derivative counterparties that contain a provision whereby if we default on our indebtedness, and where repayment of the indebtedness has been accelerated by the lender, then we could also be declared in default on our derivative obligations. As of September 30, 2016 , the termination value of outstanding derivatives in a liability position, excluding any adjustment for non-performance risk, was $31.0 million . As of September 30, 2016 , we have no t posted any cash collateral related to these agreements. If we breach any of the default provisions on any of our indebtedness, as described above, we could be required to settle our obligations under the derivative agreements at their termination values.</t>
  </si>
  <si>
    <t>Other, Net</t>
  </si>
  <si>
    <t>Other Income and Expenses [Abstract]</t>
  </si>
  <si>
    <t>Other, Net Other, net consisted of the following (losses)/gains for the three and nine months ended September 30, 2016 and September 30, 2015 : For the three months ended For the nine months ended September 30, September 30, September 30, September 30, Currency remeasurement gain/(loss) on net monetary assets $ 1,707 $ (1,944 ) $ 550 $ (7,672 ) Gain/(loss) on commodity forward contracts 1,318 (7,995 ) 12,049 (14,111 ) (Loss)/gain on foreign currency forward contracts (3,827 ) (939 ) (7,912 ) 2,391 Loss on debt financing — — — (25,538 ) Other 76 73 205 283 Other, net $ (726 ) $ (10,805 ) $ 4,892 $ (44,647 )</t>
  </si>
  <si>
    <t>Segment Reporting</t>
  </si>
  <si>
    <t>Segment Reporting [Abstract]</t>
  </si>
  <si>
    <t>Segment Reporting We organize our business into two reportable segments, Performance Sensing and Sensing Solutions, each of which is also an operating segment. Our operating segments are businesses that we manage as components of an enterprise, for which separate financial information is available and is evaluated regularly by our chief operating decision maker in deciding how to allocate resources and assess performance. An operating segment’s performance is primarily evaluated based on Segment operating income, which excludes share-based compensation expense, restructuring and special charges, and certain corporate costs not associated with the operations of the segment, including amortization expense and a portion of depreciation expense associated with assets recorded in connection with acquisitions. In addition, an operating segment’s performance excludes results from discontinued operations, if any. Corporate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income from operations or other measures of financial performance prepared in accordance with U.S. GAAP. The accounting policies of each of our two reporting segments are materially consistent with those in the summary of significant accounting policies as described in Note 2, "Significant Accounting Policies," included in our Annual Report on Form 10-K for the year ended December 31, 2015 . The following table presents Net revenue and Segment operating income for the reported segments and other operating results not allocated to the reported segments for the three and nine months ended September 30, 2016 and September 30, 2015 : For the three months ended For the nine months ended September 30, September 30, September 30, September 30, Net revenue: Performance Sensing $ 584,650 $ 576,476 $ 1,797,395 $ 1,774,081 Sensing Solutions 205,148 150,884 616,497 474,409 Total net revenue $ 789,798 $ 727,360 $ 2,413,892 $ 2,248,490 Segment operating income (as defined above): Performance Sensing $ 155,228 $ 150,782 $ 453,540 $ 447,662 Sensing Solutions 67,314 49,734 198,737 151,069 Total segment operating income 222,542 200,516 652,277 598,731 Corporate and other (48,335 ) (46,839 ) (133,025 ) (147,814 ) Amortization of intangible assets (50,562 ) (45,184 ) (151,572 ) (136,068 ) Restructuring and special charges (837 ) (1,615 ) (3,167 ) (12,424 ) Profit from operations 122,808 106,878 364,513 302,425 Interest expense, net (41,176 ) (29,706 ) (125,201 ) (96,029 ) Other, net (726 ) (10,805 ) 4,892 (44,647 ) Income before taxes $ 80,906 $ 66,367 $ 244,204 $ 161,749</t>
  </si>
  <si>
    <t>Net Income per Share</t>
  </si>
  <si>
    <t>Earnings Per Share [Abstract]</t>
  </si>
  <si>
    <t>Net Income per Share Basic and diluted net income per share are calculated by dividing Net income by the number of basic and diluted weighted-average ordinary shares outstanding during the period. For the three and nine months ended September 30, 2016 and September 30, 2015 , the weighted-average ordinary shares outstanding for basic and diluted net income per share were as follows: For the three months ended For the nine months ended September 30, September 30, September 30, September 30, Basic weighted-average ordinary shares outstanding 170,840 170,147 170,656 169,880 Dilutive effect of stock options 431 1,093 504 1,359 Dilutive effect of unvested restricted securities 207 368 199 273 Diluted weighted-average ordinary shares outstanding 171,478 171,608 171,359 171,512 Net income and net income per share are presented in the condensed consolidated statements of operations. For the three and nine months ended September 30, 2016 and September 30, 2015 , certain potential ordinary shares were excluded from our calculation of diluted weighted-average shares outstanding because they would have had an anti-dilutive effect on net income per share, or because they related to share-based awards that were contingently issuable, for which the contingency had not been satisfied. For the three months ended For the nine months ended September 30, September 30, September 30, September 30, Anti-dilutive shares excluded 1,355 1,160 1,418 707 Contingently issuable shares excluded 735 429 632 401</t>
  </si>
  <si>
    <t>Acquisitions</t>
  </si>
  <si>
    <t>Business Combinations [Abstract]</t>
  </si>
  <si>
    <t>Acquisitions CST On December 1, 2015, we completed the acquisition of all of the outstanding shares of certain subsidiaries of Custom Sensors &amp; Technologies Ltd. in the U.S., the U.K., and France, as well as certain assets in China (collectively, "CST"), for an aggregate purchase price of $1,000.8 million . The acquisition included the Kavlico, BEI, Crydom, and Newall product lines and brands, and encompassed sales, engineering, and manufacturing sites in the U.S., the U.K., Germany, France, and Mexico. We acquired CST to further extend our sensing content beyond automotive markets and build scale in pressure sensing. Portions of CST are being integrated into each of our segments. Kavlico is a provider of linear and rotary position sensors to aerospace original equipment manufacturers and Tier 1 suppliers, and pressure sensors to the general industrial and HVOR markets. BEI provides harsh environment position sensors, optical and magnetic encoders, and motion control sensors to the industrial, aerospace, agricultural, and medical device markets. Crydom manufactures solid state relays for power control applications in industrial markets. Newall provides encoders and digital readouts to machinery and machine tool markets. The following table summarizes the preliminary allocation of the purchase price to the estimated fair values of the assets acquired and liabilities assumed: Accounts receivable $ 41,100 Inventories 40,679 Prepaid expenses and other current assets 13,881 Property, plant and equipment 42,109 Other intangible assets 535,826 Goodwill 576,528 Other assets 39 Accounts payable (19,088 ) Accrued expenses and other current liabilities (27,123 ) Deferred income tax liabilities (207,586 ) Pension and other post-retirement benefit obligations (3,767 ) Other long term liabilities (415 ) Fair value of net assets acquired, excluding cash and cash equivalents 992,183 Cash and cash equivalents 8,612 Fair value of net assets acquired $ 1,000,795 The allocation of the purchase price related to this acquisition is preliminary and is based on management’s judgments after evaluating several factors, including preliminary valuation assessments of tangible and intangible assets, and preliminary estimates of the fair value of liabilities assumed. The final allocation of the purchase price to the assets acquired and liabilities assumed will be completed when the final valuation assessments of tangible and intangible assets are completed and estimates of the fair value of liabilities assumed are finalized. The preliminary goodwill of $576.5 million represents future economic benefits expected to arise from synergies from combining operations and the extension of existing customer relationships. None of the goodwill recorded is expected to be deductible for tax purposes. In connection with the preliminary allocation of purchase price to the assets acquired and liabilities assumed, we identified certain definite-lived intangible assets. The following table presents the acquired intangible assets, their preliminary estimated fair values, and preliminary weighted-average lives: Acquisition Date Fair Value Weighted- Average Life (years) Acquired definite-lived intangible assets: Completed technologies $ 184,890 16 Customer relationships 308,496 15 Tradenames 41,900 25 Computer software 540 2 Total $ 535,826 16 The definite-lived intangible assets were valued using the income approach. We used the relief-from-royalty and the multi-period excess earnings methods to value completed technologies. The customer relationships were valued using the multi-period excess earnings and distributor methods. Tradenames were valued using the relief-from-royalty method. These valuation methods incorporate assumptions including expected discounted future cash flows resulting from either the future estimated after-tax royalty payments avoided as a result of owning the completed technologies, or the future earnings related to existing customer relationships. The fair value of these assets is considered to be a Level 3 fair value measurement. Pro forma results The following unaudited table presents the pro forma Net revenue and Net income of the combined entity for the nine months ended September 30, 2015 , had we acquired CST on January 1, 2014. For the nine months ended September 30, Pro forma net revenue $ 2,485,424 Pro forma net income $ 122,686</t>
  </si>
  <si>
    <t>New Accounting Standards (Policies)</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to Form 10-Q, and therefore do not include all of the information and note disclosures required by U.S. GAAP for complete financial statements. The accompanying financial information reflects all normal recurring adjustments which are, in the opinion of management, necessary for a fair presentation of the interim period results. The results of operations for the three and nine months ended September 30, 2016 are not necessarily indicative of the results to be expected for the full year, nor were those of the comparable periods in 2015 necessarily representative of those actually experienced for the full year 2015 . These unaudited condensed consolidated financial statements should be read in conjunction with the consolidated financial statements and notes thereto included in our Annual Report on Form 10-K for the year ended December 31, 2015 . All intercompany balances and transactions have been eliminated. All U.S. dollar and share amounts presented, except per share amounts, are stated in thousands, unless otherwise indicated.</t>
  </si>
  <si>
    <t>Reclassification</t>
  </si>
  <si>
    <t>Certain reclassifications have been made to prior periods to conform to current period presentation</t>
  </si>
  <si>
    <t>Inventories (Tables)</t>
  </si>
  <si>
    <t>Components of inventories</t>
  </si>
  <si>
    <t>The components of inventories as of September 30, 2016 and December 31, 2015 were as follows: September 30, December 31, Finished goods $ 150,894 $ 154,827 Work-in-process 71,147 62,084 Raw materials 150,927 141,790 Inventories $ 372,968 $ 358,701</t>
  </si>
  <si>
    <t>Shareholders' Equity (Tables)</t>
  </si>
  <si>
    <t>Roll forward of components of Accumulated other comprehensive loss, net of tax</t>
  </si>
  <si>
    <t>The following is a roll forward of the components of Accumulated other comprehensive loss, net of tax, for the nine months ended September 30, 2016 : Deferred Gain/(Loss) on Derivative Instruments, Net of Reclassifications Defined Benefit and Retiree Healthcare Plans Accumulated Other Comprehensive Loss Balance as of December 31, 2015 $ 3,852 $ (29,842 ) $ (25,990 ) Other comprehensive loss before reclassifications (24,847 ) — (24,847 ) Amounts reclassified from accumulated other comprehensive loss (163 ) 291 128 Net current period other comprehensive loss (25,010 ) 291 (24,719 ) Balance as of September 30, 2016 $ (21,158 ) $ (29,551 ) $ (50,709 )</t>
  </si>
  <si>
    <t>Amounts reclassified from Accumulated other comprehensive loss</t>
  </si>
  <si>
    <t xml:space="preserve">The details of the amounts reclassified from Accumulated other comprehensive loss for the three and nine months ended September 30, 2016 and September 30, 2015 are as follows: Amount of (Gain)/Loss Reclassified from Accumulated Other Comprehensive Loss Affected Line in Condensed Consolidated Statements of Operations For the three months ended For the nine months ended Component September 30, 2016 September 30, 2015 September 30, 2016 September 30, 2015 Derivative instruments designated and qualifying as cash flow hedges Foreign currency forward contracts $ (2,771 ) $ (13,665 ) $ (15,075 ) $ (39,207 ) Net revenue (1) Foreign currency forward contracts 4,834 2,576 14,857 5,820 Cost of revenue (1) Total, before taxes 2,063 (11,089 ) (218 ) (33,387 ) Income before taxes Income tax effect (514 ) 2,767 55 8,347 Provision for income taxes Total, net of taxes $ 1,549 $ (8,322 ) $ (163 ) $ (25,040 ) Net income Defined benefit and retiree healthcare plans $ (5 ) $ 1,017 $ 324 $ 1,327 Various (2) Income tax effect 29 (275 ) (33 ) (567 ) Provision for income taxes Total, net of taxes $ 24 $ 742 $ 291 $ 760 Net income (1) See Note 12, "Derivative Instruments and Hedging Activities," for additional details on amounts to be reclassified in the future from Accumulated other comprehensive loss. (2) Amounts related to defined benefit and retiree healthcare plans reclassified from Accumulated other comprehensive loss affect the Cost of revenue, Research and development, Selling, general and administrative ("SG&amp;A"), and Restructuring and special charges lines in the condensed consolidated statements of operations. The amounts reclassified are included in the computation of net periodic benefit cost. See Note 8, "Pension and Other Post-Retirement Benefits," for additional details of net periodic benefit cost. </t>
  </si>
  <si>
    <t>Restructuring and Special Charges (Tables)</t>
  </si>
  <si>
    <t>Schedule of restructuring and related costs</t>
  </si>
  <si>
    <t>The following table presents amounts recorded within the condensed consolidated statements of operations associated with our restructuring actions for the three and nine months ended September 30, 2016 and September 30, 2015 : For the three months ended For the nine months ended September 30, 2016 September 30, 2015 September 30, 2016 September 30, 2015 Restructuring and special charges $ 837 $ 1,615 $ 3,167 $ 12,424 Gain related to changes in foreign currency exchange rates (36 ) (1,368 ) (88 ) (2,051 ) Total $ 801 $ 247 $ 3,079 $ 10,373</t>
  </si>
  <si>
    <t>Changes to restructuring liability</t>
  </si>
  <si>
    <t xml:space="preserve">The following table outlines the changes to the restructuring liability associated with the severance portion of our restructuring actions during the nine months ended September 30, 2016 : Severance Balance at December 31, 2015 $ 23,986 Charges, net of reversals 1,197 Payments (5,232 ) Impact of changes in foreign currency exchange rates (88 ) Balance at September 30, 2016 $ 19,863 </t>
  </si>
  <si>
    <t>Debt (Tables)</t>
  </si>
  <si>
    <t>Schedule of long-term debt and capital lease and other financing obligations</t>
  </si>
  <si>
    <t>Our long-term debt and capital lease and other financing obligations as of September 30, 2016 and December 31, 2015 consisted of the following: Maturity Date September 30, 2016 December 31, 2015 Term Loan October 14, 2021 $ 975,270 $ 982,695 4.875% Senior Notes October 15, 2023 500,000 500,000 5.625% Senior Notes November 1, 2024 400,000 400,000 5.0% Senior Notes October 1, 2025 700,000 700,000 6.25% Senior Notes February 15, 2026 750,000 750,000 Revolving Credit Facility March 26, 2020 — 280,000 Less: discount (18,270 ) (20,116 ) Less: deferred financing costs (34,690 ) (38,345 ) Less: current portion (9,901 ) (289,901 ) Long-term debt, net of discount and deferred financing costs, less current portion $ 3,262,409 $ 3,264,333 Capital lease and other financing obligations $ 37,829 $ 46,757 Less: current portion (4,574 ) (10,538 ) Capital lease and other financing obligations, less current portion $ 33,255 $ 36,219</t>
  </si>
  <si>
    <t>Pension and Other Post-Retirement Benefits (Tables)</t>
  </si>
  <si>
    <t>Schedule of components of net periodic benefit cost</t>
  </si>
  <si>
    <t>The components of net periodic benefit cost associated with our defined benefit and retiree healthcare plans for the three months ended September 30, 2016 and September 30, 2015 were as follows: U.S. Plans Non-U.S. Plans Defined Benefit Retiree Healthcare Defined Benefit Total September 30, 2016 September 30, 2015 September 30, 2016 September 30, 2015 September 30, 2016 September 30, 2015 September 30, 2016 September 30, 2015 Service cost $ — $ — $ 25 $ 26 $ 697 $ 705 $ 722 $ 731 Interest cost 332 381 94 66 298 264 724 711 Expected return on plan assets (659 ) (654 ) — — (249 ) (221 ) (908 ) (875 ) Amortization of net loss 118 116 46 90 42 154 206 360 Amortization of prior service credit — — (334 ) (334 ) (18 ) (9 ) (352 ) (343 ) Loss on settlement 140 273 — — 1 147 141 420 Loss on curtailment — — — — — 580 — 580 Net periodic benefit cost $ (69 ) $ 116 $ (169 ) $ (152 ) $ 771 $ 1,620 $ 533 $ 1,584 The components of net periodic benefit cost associated with our defined benefit and retiree healthcare plans for the nine months ended September 30, 2016 and September 30, 2015 were as follows: U.S. Plans Non-U.S. Plans Defined Benefit Retiree Healthcare Defined Benefit Total September 30, 2016 September 30, 2015 September 30, 2016 September 30, 2015 September 30, 2016 September 30, 2015 September 30, 2016 September 30, 2015 Service cost $ — $ — $ 76 $ 77 $ 2,003 $ 2,199 $ 2,079 $ 2,276 Interest cost 1,109 1,142 283 198 887 807 2,279 2,147 Expected return on plan assets (2,006 ) (1,961 ) — — (714 ) (671 ) (2,720 ) (2,632 ) Amortization of net loss/(gain) 355 348 142 270 89 (90 ) 586 528 Amortization of prior service (credit)/cost — — (1,001 ) (1,002 ) 8 (27 ) (993 ) (1,029 ) Loss on settlement 730 273 — — 1 440 731 713 Loss on curtailment — — — — — 1,115 — 1,115 Net periodic benefit cost $ 188 $ (198 ) $ (500 ) $ (457 ) $ 2,274 $ 3,773 $ 1,962 $ 3,118</t>
  </si>
  <si>
    <t>Share-Based Payment Plans (Tables)</t>
  </si>
  <si>
    <t>Schedule of non-cash compensation expense related to equity awards</t>
  </si>
  <si>
    <t>The table below presents non-cash compensation expense related to our equity awards, which is recorded within SG&amp;A expense in the condensed consolidated statements of operations during the identified periods: For the three months ended For the nine months ended September 30, 2016 September 30, 2015 September 30, 2016 September 30, 2015 Stock options $ 1,621 $ 1,650 $ 5,547 $ 5,305 Restricted securities 3,136 1,862 7,732 5,788 Share-based compensation expense $ 4,757 $ 3,512 $ 13,279 $ 11,093</t>
  </si>
  <si>
    <t>Schedule of stock options activity</t>
  </si>
  <si>
    <t>We grant share-based compensation awards for which vesting is subject only to continued employment and the passage of time (options and restricted stock units ("RSUs")), as well as those for which vesting also depends on the attainment of certain performance criteria (performance options and performance-based restricted stock units ("PRSUs")). We granted the following options under the Sensata Technologies Holding N.V. 2010 Equity Incentive Plan (the "2010 Equity Plan") during the nine months ended September 30, 2016 : Awards Granted to Number of Options Granted Weighted- Average Grant Date Fair Value Vesting Period Various executives and employees 257 $11.66 Three-year cliff (1) Various executives and employees 396 $12.36 25% per year over four years (1) These performance options will vest on January 21, 2019, depending on the satisfaction of certain performance criteria.</t>
  </si>
  <si>
    <t>Schedule of restricted stock units award activity</t>
  </si>
  <si>
    <t>We granted the following RSUs and PRSUs under the 2010 Equity Plan during the nine months ended September 30, 2016 : Awards Granted to Number of RSUs Granted (1) Number of PRSUs Granted (2) Weighted- Average Grant Date Fair Value (Combined) Various executives and employees 280 180 $ 38.76 Directors 37 — $ 37.08 (1) RSUs granted during the nine months ended September 30, 2016 vest on various dates between June 2017 and July 2019. (2) PRSUs granted during the nine months ended September 30, 2016 vest in April 2019, depending on the extent to which certain performance criteria are met, and could range between 0.0% and 172.5% of the number granted.</t>
  </si>
  <si>
    <t>Fair Value Measures (Tables)</t>
  </si>
  <si>
    <t>Schedule of assets and liabilities measured at fair value on a recurring basis</t>
  </si>
  <si>
    <t>The following table presents information about our assets and liabilities measured at fair value on a recurring basis as of September 30, 2016 and December 31, 2015 , aggregated by the level in the fair value hierarchy within which those measurements fell: September 30, 2016 December 31, 2015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Assets Foreign currency forward contracts $ — $ 5,131 $ — $ — $ 28,569 $ — Commodity forward contracts — 5,098 — — 42 — Total $ — $ 10,229 $ — $ — $ 28,611 $ — Liabilities Foreign currency forward contracts $ — $ 28,639 $ — $ — $ 20,561 $ — Commodity forward contracts — 1,853 — — 13,685 — Total $ — $ 30,492 $ — $ — $ 34,246 $ —</t>
  </si>
  <si>
    <t>Information about carrying values and fair values of financial instruments not recorded at fair value</t>
  </si>
  <si>
    <t>The following table presents the carrying values and fair values of financial instruments not recorded at fair value in the condensed consolidated balance sheets as of September 30, 2016 and December 31, 2015 : September 30, 2016 December 31, 2015 Carrying Value (1) Fair Value Carrying Value (1) Fair Value Level 1 Level 2 Level 3 Level 1 Level 2 Level 3 Liabilities Term Loan $ 975,270 $ — $ 977,708 $ — $ 982,695 $ — $ 963,041 $ — 4.875% Senior Notes $ 500,000 $ — $ 521,875 $ — $ 500,000 $ — $ 484,690 $ — 5.625% Senior Notes $ 400,000 $ — $ 423,500 $ — $ 400,000 $ — $ 409,252 $ — 5.0% Senior Notes $ 700,000 $ — $ 717,500 $ — $ 700,000 $ — $ 675,941 $ — 6.25% Senior Notes $ 750,000 $ — $ 814,223 $ — $ 750,000 $ — $ 781,410 $ — Revolving Credit Facility $ — $ — $ — $ — $ 280,000 $ — $ 266,877 $ — (1) The carrying value is presented excluding discount and deferred financing costs.</t>
  </si>
  <si>
    <t>Derivative Instruments and Hedging Activities (Tables)</t>
  </si>
  <si>
    <t>Derivatives, Fair Value [Line Items]</t>
  </si>
  <si>
    <t>Schedule of fair values of derivative financial instruments and their classification in balance sheets</t>
  </si>
  <si>
    <t>The following table presents the fair values of our derivative financial instruments and their classification in the condensed consolidated balance sheets as of September 30, 2016 and December 31, 2015 : Asset Derivatives Liability Derivatives Fair Value Fair Value Balance Sheet Location September 30, 2016 December 31, 2015 Balance Sheet Location September 30, 2016 December 31, 2015 Derivatives designated as hedging instruments under ASC 815 Foreign currency forward contracts Prepaid expenses and other current assets $ 3,219 $ 20,057 Accrued expenses and other current liabilities $ 19,758 $ 13,851 Foreign currency forward contracts Other assets 1,254 5,382 Other long-term liabilities 5,839 3,763 Total $ 4,473 $ 25,439 $ 25,597 $ 17,614 Derivatives not designated as hedging instruments under ASC 815 Commodity forward contracts Prepaid expenses and other current assets $ 3,839 $ — Accrued expenses and other current liabilities $ 1,545 $ 10,876 Commodity forward contracts Other assets 1,259 42 Other long-term liabilities 308 2,809 Foreign currency forward contracts Prepaid expenses and other current assets 658 3,130 Accrued expenses and other current liabilities 3,042 2,947 Total $ 5,756 $ 3,172 $ 4,895 $ 16,632</t>
  </si>
  <si>
    <t>Schedule of effect of derivative financial instruments on statements of operations</t>
  </si>
  <si>
    <t>The following tables present the effect of our derivative financial instruments on the condensed consolidated statements of operations for the three months ended September 30, 2016 and September 30, 2015 : Derivatives designated as hedging instruments under ASC 815 Amount of Deferred (Loss)/Gain Recognized in Other Comprehensive Loss Location of Net Gain/(Loss) Reclassified from Accumulated Other Comprehensive Loss into Net Income Amount of Net Gain/(Loss) Reclassified from Accumulated Other Comprehensive Loss into Net Income September 30, 2016 September 30, 2015 September 30, 2016 September 30, 2015 Foreign currency forward contracts $ (6,929 ) $ 1,672 Net revenue $ 2,771 $ 13,665 Foreign currency forward contracts $ (6,450 ) $ (13,816 ) Cost of revenue $ (4,834 ) $ (2,576 ) Derivatives not designated as hedging instruments under ASC 815 Amount of Gain/(Loss) on Derivatives Recognized in Net Income Location of Gain/(Loss) on Derivatives Recognized in Net Income September 30, 2016 September 30, 2015 Commodity forward contracts $ 1,318 $ (7,995 ) Other, net Foreign currency forward contracts $ (3,827 ) $ (939 ) Other, net The following tables present the effect of our derivative financial instruments on the condensed consolidated statements of operations for the nine months ended September 30, 2016 and September 30, 2015 : Derivatives designated as hedging instruments under ASC 815 Amount of Deferred (Loss)/Gain Recognized in Other Comprehensive Loss Location of Net Gain/(Loss) Reclassified from Accumulated Other Comprehensive Loss into Net Income Amount of Net Gain/(Loss) Reclassified from Accumulated Other Comprehensive Loss into Net Income September 30, 2016 September 30, 2015 September 30, 2016 September 30, 2015 Foreign currency forward contracts $ (12,810 ) $ 33,576 Net revenue $ 15,075 $ 39,207 Foreign currency forward contracts $ (20,319 ) $ (17,600 ) Cost of revenue $ (14,857 ) $ (5,820 ) Derivatives not designated as hedging instruments under ASC 815 Amount of Gain/(Loss) on Derivatives Recognized in Net Income Location of Gain/(Loss) on Derivatives Recognized in Net Income September 30, 2016 September 30, 2015 Commodity forward contracts $ 12,049 $ (14,111 ) Other, net Foreign currency forward contracts $ (7,912 ) $ 2,391 Other, net</t>
  </si>
  <si>
    <t>Foreign currency forward contracts</t>
  </si>
  <si>
    <t>Schedule of outstanding derivative instruments</t>
  </si>
  <si>
    <t>As of September 30, 2016 , we had the following outstanding foreign currency forward contracts: Notional (in millions) Effective Date Maturity Date Index Weighted- Average Strike Rate Hedge Designation 96.3 EUR Various from November 2014 to September 2016 October 31, 2016 Euro to U.S. Dollar Exchange Rate 1.13 USD Non-designated 417.1 EUR Various from December 2014 to September 2016 Various from November 2016 to August 2018 Euro to U.S. Dollar Exchange Rate 1.14 USD Designated 194.0 CNY September 27, 2016 October 31, 2016 U.S. Dollar to Chinese Renminbi Exchange Rate 6.70 CNY Non-designated 600.0 JPY September 28, 2016 October 31, 2016 U.S. Dollar to Japanese Yen Exchange Rate 100.48 JPY Non-designated 54,189.4 KRW Various from December 2014 to September 2016 October 31, 2016 U.S. Dollar to Korean Won Exchange Rate 1,106.94 KRW Non-designated 50,073.1 KRW Various from December 2014 to September 2016 Various from November 2016 to August 2018 U.S. Dollar to Korean Won Exchange Rate 1,155.94 KRW Designated 5.7 MYR Various from November 2014 to November 2015 October 28, 2016 and October 31, 2016 U.S. Dollar to Malaysian Ringgit Exchange Rate 3.92 MYR Non-designated 92.1 MYR Various from December 2014 to September 2016 Various from November 2016 to August 2018 U.S. Dollar to Malaysian Ringgit Exchange Rate 4.12 MYR Designated 231.2 MXN Various from November 2014 to September 2016 October 31, 2016 U.S. Dollar to Mexican Peso Exchange Rate 17.94 MXN Non-designated 2,016.5 MXN Various from December 2014 to September 2016 Various from November 2016 to August 2018 U.S. Dollar to Mexican Peso Exchange Rate 18.19 MXN Designated 4.2 GBP Various from November 2014 to November 2015 October 31, 2016 British Pound Sterling to U.S. Dollar Exchange Rate 1.52 USD Non-designated 55.7 GBP Various from December 2014 to September 2016 Various from November 2016 to December 2018 British Pound Sterling to U.S. Dollar Exchange Rate 1.45 USD Designated</t>
  </si>
  <si>
    <t>Commodity forward contracts</t>
  </si>
  <si>
    <t>We had the following outstanding commodity forward contracts, none of which were designated as derivatives in qualifying hedging relationships, as of September 30, 2016 : Commodity Notional Remaining Contracted Periods Weighted- Average Strike Price Per Unit Silver 1,056,717 troy oz. October 2016- August 2018 $16.97 Gold 12,961 troy oz. October 2016- August 2018 $1,223.70 Nickel 325,909 pounds October 2016- August 2018 $5.07 Aluminum 5,112,035 pounds October 2016- August 2018 $0.77 Copper 6,633,092 pounds October 2016- August 2018 $2.35 Platinum 7,642 troy oz. October 2016- August 2018 $1,037.15 Palladium 1,757 troy oz. October 2016- August 2018 $625.13 Zinc 12,500 pounds October 2016 $1.03</t>
  </si>
  <si>
    <t>Other, Net (Tables)</t>
  </si>
  <si>
    <t>Schedule of other, net</t>
  </si>
  <si>
    <t>Other, net consisted of the following (losses)/gains for the three and nine months ended September 30, 2016 and September 30, 2015 : For the three months ended For the nine months ended September 30, September 30, September 30, September 30, Currency remeasurement gain/(loss) on net monetary assets $ 1,707 $ (1,944 ) $ 550 $ (7,672 ) Gain/(loss) on commodity forward contracts 1,318 (7,995 ) 12,049 (14,111 ) (Loss)/gain on foreign currency forward contracts (3,827 ) (939 ) (7,912 ) 2,391 Loss on debt financing — — — (25,538 ) Other 76 73 205 283 Other, net $ (726 ) $ (10,805 ) $ 4,892 $ (44,647 )</t>
  </si>
  <si>
    <t>Segment Reporting (Tables)</t>
  </si>
  <si>
    <t>Schedule of segment reporting information by segment</t>
  </si>
  <si>
    <t>The following table presents Net revenue and Segment operating income for the reported segments and other operating results not allocated to the reported segments for the three and nine months ended September 30, 2016 and September 30, 2015 : For the three months ended For the nine months ended September 30, September 30, September 30, September 30, Net revenue: Performance Sensing $ 584,650 $ 576,476 $ 1,797,395 $ 1,774,081 Sensing Solutions 205,148 150,884 616,497 474,409 Total net revenue $ 789,798 $ 727,360 $ 2,413,892 $ 2,248,490 Segment operating income (as defined above): Performance Sensing $ 155,228 $ 150,782 $ 453,540 $ 447,662 Sensing Solutions 67,314 49,734 198,737 151,069 Total segment operating income 222,542 200,516 652,277 598,731 Corporate and other (48,335 ) (46,839 ) (133,025 ) (147,814 ) Amortization of intangible assets (50,562 ) (45,184 ) (151,572 ) (136,068 ) Restructuring and special charges (837 ) (1,615 ) (3,167 ) (12,424 ) Profit from operations 122,808 106,878 364,513 302,425 Interest expense, net (41,176 ) (29,706 ) (125,201 ) (96,029 ) Other, net (726 ) (10,805 ) 4,892 (44,647 ) Income before taxes $ 80,906 $ 66,367 $ 244,204 $ 161,749</t>
  </si>
  <si>
    <t>Net Income per Share (Tables)</t>
  </si>
  <si>
    <t>Schedule of weighted-average ordinary shares outstanding</t>
  </si>
  <si>
    <t>For the three and nine months ended September 30, 2016 and September 30, 2015 , the weighted-average ordinary shares outstanding for basic and diluted net income per share were as follows: For the three months ended For the nine months ended September 30, September 30, September 30, September 30, Basic weighted-average ordinary shares outstanding 170,840 170,147 170,656 169,880 Dilutive effect of stock options 431 1,093 504 1,359 Dilutive effect of unvested restricted securities 207 368 199 273 Diluted weighted-average ordinary shares outstanding 171,478 171,608 171,359 171,512</t>
  </si>
  <si>
    <t>Schedule of antidilutive securities</t>
  </si>
  <si>
    <t>For the three and nine months ended September 30, 2016 and September 30, 2015 , certain potential ordinary shares were excluded from our calculation of diluted weighted-average shares outstanding because they would have had an anti-dilutive effect on net income per share, or because they related to share-based awards that were contingently issuable, for which the contingency had not been satisfied. For the three months ended For the nine months ended September 30, September 30, September 30, September 30, Anti-dilutive shares excluded 1,355 1,160 1,418 707 Contingently issuable shares excluded 735 429 632 401</t>
  </si>
  <si>
    <t>Acquisitions (Tables)</t>
  </si>
  <si>
    <t>Schedule of estimated fair values of assets acquired and liabilities assumed</t>
  </si>
  <si>
    <t>The following table summarizes the preliminary allocation of the purchase price to the estimated fair values of the assets acquired and liabilities assumed: Accounts receivable $ 41,100 Inventories 40,679 Prepaid expenses and other current assets 13,881 Property, plant and equipment 42,109 Other intangible assets 535,826 Goodwill 576,528 Other assets 39 Accounts payable (19,088 ) Accrued expenses and other current liabilities (27,123 ) Deferred income tax liabilities (207,586 ) Pension and other post-retirement benefit obligations (3,767 ) Other long term liabilities (415 ) Fair value of net assets acquired, excluding cash and cash equivalents 992,183 Cash and cash equivalents 8,612 Fair value of net assets acquired $ 1,000,795</t>
  </si>
  <si>
    <t>Schedule of acquired intangible assets</t>
  </si>
  <si>
    <t>The following table presents the acquired intangible assets, their preliminary estimated fair values, and preliminary weighted-average lives: Acquisition Date Fair Value Weighted- Average Life (years) Acquired definite-lived intangible assets: Completed technologies $ 184,890 16 Customer relationships 308,496 15 Tradenames 41,900 25 Computer software 540 2 Total $ 535,826 16</t>
  </si>
  <si>
    <t>Schedule of pro forma information</t>
  </si>
  <si>
    <t>The following unaudited table presents the pro forma Net revenue and Net income of the combined entity for the nine months ended September 30, 2015 , had we acquired CST on January 1, 2014. For the nine months ended September 30, Pro forma net revenue $ 2,485,424 Pro forma net income $ 122,686</t>
  </si>
  <si>
    <t>Business Description and Basis of Presentation (Details)</t>
  </si>
  <si>
    <t>Sep. 30, 2016segment</t>
  </si>
  <si>
    <t>Number of businesses</t>
  </si>
  <si>
    <t>New Accounting Standards (Details) - USD ($) $ in Thousands</t>
  </si>
  <si>
    <t>New Accounting Pronouncement, Early Adoption [Line Items]</t>
  </si>
  <si>
    <t>Deferred financing costs</t>
  </si>
  <si>
    <t>Accounting Standards Update 2015-03 | Long-term Debt</t>
  </si>
  <si>
    <t>Inventories - Schedule of Inventory (Details) - USD ($) $ in Thousands</t>
  </si>
  <si>
    <t>Inventory, Net [Abstract]</t>
  </si>
  <si>
    <t>Finished goods</t>
  </si>
  <si>
    <t>Work-in-process</t>
  </si>
  <si>
    <t>Raw materials</t>
  </si>
  <si>
    <t>Shareholders' Equity (Narrative) (Details) - USD ($)</t>
  </si>
  <si>
    <t>Stock repurchase program, authorized amount</t>
  </si>
  <si>
    <t>Amount available for share repurchase</t>
  </si>
  <si>
    <t>Number of shares repurchased (shares)</t>
  </si>
  <si>
    <t>Reissued treasury shares (shares)</t>
  </si>
  <si>
    <t>Treasury stock, loss from reissuances</t>
  </si>
  <si>
    <t>Shareholders' Equity - AOCI Roll Forward (Details) - USD ($) $ in Thousands</t>
  </si>
  <si>
    <t>Accumulated Other Comprehensive Income (Loss), Net of Tax [Roll Forward]</t>
  </si>
  <si>
    <t>Balance as of December 31, 2015</t>
  </si>
  <si>
    <t>Balance as of September 30, 2016</t>
  </si>
  <si>
    <t>Accumulated Net Gain (Loss) from Cash Flow Hedges Attributable to Parent [Member]</t>
  </si>
  <si>
    <t>Other comprehensive loss before reclassifications</t>
  </si>
  <si>
    <t>Amounts reclassified from accumulated other comprehensive loss</t>
  </si>
  <si>
    <t>Accumulated Defined Benefit Plans Adjustment Attributable to Parent [Member]</t>
  </si>
  <si>
    <t>Accumulated Other Comprehensive Loss</t>
  </si>
  <si>
    <t>Shareholders' Equity - AOCI Reclassifications (Details) - USD ($) $ in Thousands</t>
  </si>
  <si>
    <t>Reclassification Adjustment out of Accumulated Other Comprehensive Income [Line Items]</t>
  </si>
  <si>
    <t>Amount of (Gain)/Loss Reclassified from Accumulated Other Comprehensive Loss | Derivative instruments designated and qualifying as cash flow hedges</t>
  </si>
  <si>
    <t>Amount of (Gain)/Loss Reclassified from Accumulated Other Comprehensive Loss | Derivative instruments designated and qualifying as cash flow hedges | Foreign currency forward contracts</t>
  </si>
  <si>
    <t>Amount of (Gain)/Loss Reclassified from Accumulated Other Comprehensive Loss | Defined benefit and retiree healthcare plans</t>
  </si>
  <si>
    <t>Restructuring and Special Charges (Details) - USD ($) $ in Thousands</t>
  </si>
  <si>
    <t>Jun. 30, 2015</t>
  </si>
  <si>
    <t>Restructuring Charges [Abstract]</t>
  </si>
  <si>
    <t>Gain related to changes in foreign currency exchange rates</t>
  </si>
  <si>
    <t>Total</t>
  </si>
  <si>
    <t>Employee Severance</t>
  </si>
  <si>
    <t>Restructuring Reserve [Roll Forward]</t>
  </si>
  <si>
    <t>Balance at December 31, 2015</t>
  </si>
  <si>
    <t>Charges, net of reversals</t>
  </si>
  <si>
    <t>Payments</t>
  </si>
  <si>
    <t>Balance at September 30, 2016</t>
  </si>
  <si>
    <t>Brazil | Facility Closing</t>
  </si>
  <si>
    <t>Severance charges</t>
  </si>
  <si>
    <t>Write-down of certain assets and inventory</t>
  </si>
  <si>
    <t>Debt (Details) - USD ($)</t>
  </si>
  <si>
    <t>Mar. 26, 2015</t>
  </si>
  <si>
    <t>Apr. 29, 2015</t>
  </si>
  <si>
    <t>Mar. 19, 2015</t>
  </si>
  <si>
    <t>Debt Instrument [Line Items]</t>
  </si>
  <si>
    <t>Less: discount</t>
  </si>
  <si>
    <t>Less: deferred financing costs</t>
  </si>
  <si>
    <t>Less: current portion</t>
  </si>
  <si>
    <t>Capital lease and other financing obligations</t>
  </si>
  <si>
    <t>Accrued interest</t>
  </si>
  <si>
    <t>Term Loan</t>
  </si>
  <si>
    <t>Gross long-term debt</t>
  </si>
  <si>
    <t>4.875% Senior Notes</t>
  </si>
  <si>
    <t>Stated interest rate</t>
  </si>
  <si>
    <t>4.875%</t>
  </si>
  <si>
    <t>5.625% Senior Notes</t>
  </si>
  <si>
    <t>5.625%</t>
  </si>
  <si>
    <t>5.0% Senior Notes</t>
  </si>
  <si>
    <t>5.00%</t>
  </si>
  <si>
    <t>6.25% Senior Notes</t>
  </si>
  <si>
    <t>6.25%</t>
  </si>
  <si>
    <t>Revolving Credit Facility</t>
  </si>
  <si>
    <t>Amount available under revolving credit facility</t>
  </si>
  <si>
    <t>Maximum borrowing capacity</t>
  </si>
  <si>
    <t>Letters of credit outstanding, amount</t>
  </si>
  <si>
    <t>Letter of credit outstanding, borrowings, amount</t>
  </si>
  <si>
    <t>Increase in maximum capacity</t>
  </si>
  <si>
    <t>6.5% Senior Notes</t>
  </si>
  <si>
    <t>Settled debt</t>
  </si>
  <si>
    <t>Loss on transaction</t>
  </si>
  <si>
    <t>Creditors | Other, net</t>
  </si>
  <si>
    <t>Fees paid to creditors</t>
  </si>
  <si>
    <t>Third Party | Other, net</t>
  </si>
  <si>
    <t>Income Taxes (Details) - USD ($) $ in Thousands</t>
  </si>
  <si>
    <t>Business Acquisition [Line Items]</t>
  </si>
  <si>
    <t>CST</t>
  </si>
  <si>
    <t>Valuation allowance released</t>
  </si>
  <si>
    <t>Pension and Other Post-Retirement Benefits (Details) - USD ($) $ in Thousands</t>
  </si>
  <si>
    <t>Defined Benefit Plan, Net Periodic Benefit Cost [Abstract]</t>
  </si>
  <si>
    <t>Service cost</t>
  </si>
  <si>
    <t>Interest cost</t>
  </si>
  <si>
    <t>Expected return on plan assets</t>
  </si>
  <si>
    <t>Amortization of net loss</t>
  </si>
  <si>
    <t>Amortization of prior service credit</t>
  </si>
  <si>
    <t>Loss on settlement</t>
  </si>
  <si>
    <t>Loss on curtailment</t>
  </si>
  <si>
    <t>Net periodic benefit cost</t>
  </si>
  <si>
    <t>U.S. Plans, Retiree Healthcare</t>
  </si>
  <si>
    <t>U.S. Plans | Defined Benefit</t>
  </si>
  <si>
    <t>Non-U.S. Plans | Defined Benefit</t>
  </si>
  <si>
    <t>Share-Based Payment Plans (Details) - USD ($) $ / shares in Units, shares in Thousands, $ in Thousands</t>
  </si>
  <si>
    <t>Apr. 25, 2016</t>
  </si>
  <si>
    <t>Share-based Compensation Arrangement by Share-based Payment Award [Line Items]</t>
  </si>
  <si>
    <t>Share-based compensation expense</t>
  </si>
  <si>
    <t>Option exercised, shares</t>
  </si>
  <si>
    <t>Restricted Stock Excluding Securities With Performance Criteria [Member] | Various executives and employees</t>
  </si>
  <si>
    <t>Number of restricted securities granted (in shares)</t>
  </si>
  <si>
    <t>Restricted Stock Excluding Securities With Performance Criteria [Member] | Director</t>
  </si>
  <si>
    <t>Employee Stock Option</t>
  </si>
  <si>
    <t>Employee Stock Option | Three-Year Cliff | Various executives and employees</t>
  </si>
  <si>
    <t>Number of Options Granted (in shares)</t>
  </si>
  <si>
    <t>Weighted-average grant date fair value (in dollars per share)</t>
  </si>
  <si>
    <t>Vesting period (in years)</t>
  </si>
  <si>
    <t>3 years</t>
  </si>
  <si>
    <t>Employee Stock Option | 25 Percent Per Year Over Four Years | Various executives and employees</t>
  </si>
  <si>
    <t>4 years</t>
  </si>
  <si>
    <t>Percent per year</t>
  </si>
  <si>
    <t>25.00%</t>
  </si>
  <si>
    <t>Restricted Securities With Performance Criteria | Various executives and employees</t>
  </si>
  <si>
    <t>Restricted Securities With Performance Criteria | Director</t>
  </si>
  <si>
    <t>Restricted securities</t>
  </si>
  <si>
    <t>Number of months after change in control within which accelerated vesting will occur upon termination without cause</t>
  </si>
  <si>
    <t>24 months</t>
  </si>
  <si>
    <t>Restricted securities | Various executives and employees</t>
  </si>
  <si>
    <t>Weighted average grant date fair value (in dollars per share)</t>
  </si>
  <si>
    <t>Restricted securities | Director</t>
  </si>
  <si>
    <t>Minimum | Restricted Securities With Performance Criteria</t>
  </si>
  <si>
    <t>Percent of the number of securities granted</t>
  </si>
  <si>
    <t>0.00%</t>
  </si>
  <si>
    <t>Maximum | Restricted Securities With Performance Criteria</t>
  </si>
  <si>
    <t>172.50%</t>
  </si>
  <si>
    <t>Commitments and Contingencies (Details)</t>
  </si>
  <si>
    <t>Apr. 15, 2016USD ($)</t>
  </si>
  <si>
    <t>Mar. 19, 2015lawsuit</t>
  </si>
  <si>
    <t>Sep. 30, 2014USD ($)</t>
  </si>
  <si>
    <t>Mar. 31, 2014USD ($)</t>
  </si>
  <si>
    <t>Sep. 30, 2016USD ($)</t>
  </si>
  <si>
    <t>Dec. 31, 2001company</t>
  </si>
  <si>
    <t>Dec. 31, 2008lawsuit</t>
  </si>
  <si>
    <t>Loss Contingencies [Line Items]</t>
  </si>
  <si>
    <t>Standard product warranty, after customer resale, term (in months)</t>
  </si>
  <si>
    <t>12 months</t>
  </si>
  <si>
    <t>Minimum</t>
  </si>
  <si>
    <t>Standard product warranty, term (in months)</t>
  </si>
  <si>
    <t>Maximum</t>
  </si>
  <si>
    <t>18 months</t>
  </si>
  <si>
    <t>Aterro Mantovani Disposal Site</t>
  </si>
  <si>
    <t>Accrual for environmental loss contingencies, number of companies notified (companies) | company</t>
  </si>
  <si>
    <t>Accrual for environmental loss contingencies</t>
  </si>
  <si>
    <t>Texas Instruments | Aterro Mantovani Disposal Site</t>
  </si>
  <si>
    <t>Loss contingency, pending claims, number | lawsuit</t>
  </si>
  <si>
    <t>Korean Supplier | Settled Litigation</t>
  </si>
  <si>
    <t>Loss contingency, damages sought, value</t>
  </si>
  <si>
    <t>Loss contingency accrual, at carrying value</t>
  </si>
  <si>
    <t>Brazil State Tax | Pending Litigation</t>
  </si>
  <si>
    <t>Hassett Class Action Lawsuit | Settled Litigation</t>
  </si>
  <si>
    <t>Loss contingency, number of plaintiffs | lawsuit</t>
  </si>
  <si>
    <t>Automotive Customer | Settled Litigation</t>
  </si>
  <si>
    <t>Settlement amount</t>
  </si>
  <si>
    <t>Automotive Customer | Pending Litigation</t>
  </si>
  <si>
    <t>Customer contribution</t>
  </si>
  <si>
    <t>Warranty accrual</t>
  </si>
  <si>
    <t>Fair Value Measures Schedule of Fair Value, Assets and Liabilities Measured on Recurring Basis (Details) - Fair Value, Measurements, Recurring - USD ($) $ in Thousands</t>
  </si>
  <si>
    <t>Quoted Prices in Active Markets for Identical Assets (Level 1)</t>
  </si>
  <si>
    <t>Assets</t>
  </si>
  <si>
    <t>Liabilities</t>
  </si>
  <si>
    <t>Quoted Prices in Active Markets for Identical Assets (Level 1) | Foreign currency forward contracts</t>
  </si>
  <si>
    <t>Quoted Prices in Active Markets for Identical Assets (Level 1) | Commodity forward contracts</t>
  </si>
  <si>
    <t>Significant Other Observable Inputs (Level 2)</t>
  </si>
  <si>
    <t>Significant Other Observable Inputs (Level 2) | Foreign currency forward contracts</t>
  </si>
  <si>
    <t>Significant Other Observable Inputs (Level 2) | Commodity forward contracts</t>
  </si>
  <si>
    <t>Significant Unobservable Inputs (Level 3)</t>
  </si>
  <si>
    <t>Significant Unobservable Inputs (Level 3) | Foreign currency forward contracts</t>
  </si>
  <si>
    <t>Significant Unobservable Inputs (Level 3) | Commodity forward contracts</t>
  </si>
  <si>
    <t>Fair Value Measures Fair Value, by Balance Sheet Grouping (Details) - USD ($) $ in Thousands</t>
  </si>
  <si>
    <t>1 Months Ended</t>
  </si>
  <si>
    <t>Mar. 31, 2016</t>
  </si>
  <si>
    <t>Term Loan | Reported Value Measurement</t>
  </si>
  <si>
    <t>Fair Value, Balance Sheet Grouping, Financial Statement Captions [Line Items]</t>
  </si>
  <si>
    <t>Fair value</t>
  </si>
  <si>
    <t>Term Loan | Fair Value, Level 1</t>
  </si>
  <si>
    <t>Term Loan | Fair Value, Level 2</t>
  </si>
  <si>
    <t>Term Loan | Fair Value, Level 3</t>
  </si>
  <si>
    <t>4.875% Senior Notes | Reported Value Measurement</t>
  </si>
  <si>
    <t>4.875% Senior Notes | Fair Value, Level 1</t>
  </si>
  <si>
    <t>4.875% Senior Notes | Fair Value, Level 2</t>
  </si>
  <si>
    <t>4.875% Senior Notes | Fair Value, Level 3</t>
  </si>
  <si>
    <t>5.625% Senior Notes | Reported Value Measurement</t>
  </si>
  <si>
    <t>5.625% Senior Notes | Fair Value, Level 1</t>
  </si>
  <si>
    <t>5.625% Senior Notes | Fair Value, Level 2</t>
  </si>
  <si>
    <t>5.625% Senior Notes | Fair Value, Level 3</t>
  </si>
  <si>
    <t>5.0% Senior Notes | Reported Value Measurement</t>
  </si>
  <si>
    <t>5.0% Senior Notes | Fair Value, Level 1</t>
  </si>
  <si>
    <t>5.0% Senior Notes | Fair Value, Level 2</t>
  </si>
  <si>
    <t>5.0% Senior Notes | Fair Value, Level 3</t>
  </si>
  <si>
    <t>6.25% Senior Notes | Reported Value Measurement</t>
  </si>
  <si>
    <t>6.25% Senior Notes | Fair Value, Level 1</t>
  </si>
  <si>
    <t>6.25% Senior Notes | Fair Value, Level 2</t>
  </si>
  <si>
    <t>6.25% Senior Notes | Fair Value, Level 3</t>
  </si>
  <si>
    <t>Revolving Credit Facility | Reported Value Measurement</t>
  </si>
  <si>
    <t>Revolving Credit Facility | Fair Value, Level 1</t>
  </si>
  <si>
    <t>Revolving Credit Facility | Fair Value, Level 2</t>
  </si>
  <si>
    <t>Revolving Credit Facility | Fair Value, Level 3</t>
  </si>
  <si>
    <t>Quanergy | Series B Preferred Stock</t>
  </si>
  <si>
    <t>Value of Series B Preferred Stock acquired</t>
  </si>
  <si>
    <t>Derivative Instruments and Hedging Activities (Narrative) (Details) - USD ($)</t>
  </si>
  <si>
    <t>Collateral already posted, aggregate fair value</t>
  </si>
  <si>
    <t>Amounts excluded from foreign currency cash flow ineffectiveness assessment</t>
  </si>
  <si>
    <t>Foreign currency cash flow loss to be reclassified during next 12 months</t>
  </si>
  <si>
    <t>Termination value of outstanding derivatives in a liability position</t>
  </si>
  <si>
    <t>Derivative Instruments and Hedging Activities (Schedule of Derivative Instruments) (Details) - Sep. 30, 2016 € in Millions, ₩ in Millions, ¥ in Millions, ¥ in Millions, £ in Millions, MYR in Millions, MXN in Millions</t>
  </si>
  <si>
    <t>EUR (€)oztlb$ / lb$ / ozt$ / MXN$ / ¥€ / $$ / MYR$ / ¥£ / $$ / ₩</t>
  </si>
  <si>
    <t>KRW (₩)oztlb$ / lb$ / ozt$ / MXN$ / ¥€ / $$ / MYR$ / ¥£ / $$ / ₩</t>
  </si>
  <si>
    <t>MXNoztlb$ / lb$ / ozt$ / MXN$ / ¥€ / $$ / MYR$ / ¥£ / $$ / ₩</t>
  </si>
  <si>
    <t>GBP (£)oztlb$ / lb$ / ozt$ / MXN$ / ¥€ / $$ / MYR$ / ¥£ / $$ / ₩</t>
  </si>
  <si>
    <t>CNY (¥)oztlb$ / lb$ / ozt$ / MXN$ / ¥€ / $$ / MYR$ / ¥£ / $$ / ₩</t>
  </si>
  <si>
    <t>MYRoztlb$ / lb$ / ozt$ / MXN$ / ¥€ / $$ / MYR$ / ¥£ / $$ / ₩</t>
  </si>
  <si>
    <t>JPY (¥)oztlb$ / lb$ / ozt$ / MXN$ / ¥€ / $$ / MYR$ / ¥£ / $$ / ₩</t>
  </si>
  <si>
    <t>Foreign currency forward contracts | Derivatives not designated as hedging instruments | Euro to US Dollar Exchange Rate</t>
  </si>
  <si>
    <t>Hedges of Foreign Currency Risk</t>
  </si>
  <si>
    <t>Notional amount of derivatives | €</t>
  </si>
  <si>
    <t>Derivative, weighted average foreign currency option strike price | € / $</t>
  </si>
  <si>
    <t>Foreign currency forward contracts | Derivatives not designated as hedging instruments | US Dollar to Chinese Renminbi Exchange Rate</t>
  </si>
  <si>
    <t>Notional amount of derivatives | ¥</t>
  </si>
  <si>
    <t>Derivative, weighted average foreign currency option strike price | $ / ¥</t>
  </si>
  <si>
    <t>Foreign currency forward contracts | Derivatives not designated as hedging instruments | US Dollar to Japanese Yen Exchange Rate</t>
  </si>
  <si>
    <t>Foreign currency forward contracts | Derivatives not designated as hedging instruments | US Dollar to Korean Won Exchange Rate</t>
  </si>
  <si>
    <t>Notional amount of derivatives | ₩</t>
  </si>
  <si>
    <t>Derivative, weighted average foreign currency option strike price | $ / ₩</t>
  </si>
  <si>
    <t>Foreign currency forward contracts | Derivatives not designated as hedging instruments | US Dollar to Malaysian Ringgit Exchange Rate</t>
  </si>
  <si>
    <t>Notional amount of derivatives | MYR</t>
  </si>
  <si>
    <t>Derivative, weighted average foreign currency option strike price | $ / MYR</t>
  </si>
  <si>
    <t>Foreign currency forward contracts | Derivatives not designated as hedging instruments | US Dollar to Mexican Peso Exchange Rate</t>
  </si>
  <si>
    <t>Notional amount of derivatives | MXN</t>
  </si>
  <si>
    <t>Derivative, weighted average foreign currency option strike price | $ / MXN</t>
  </si>
  <si>
    <t>Foreign currency forward contracts | Derivatives not designated as hedging instruments | Pound Sterling To US Dollar Exchange Rate</t>
  </si>
  <si>
    <t>Notional amount of derivatives | £</t>
  </si>
  <si>
    <t>Derivative, weighted average foreign currency option strike price | £ / $</t>
  </si>
  <si>
    <t>Foreign currency forward contracts | Derivatives designated as hedging instruments | Euro to US Dollar Exchange Rate</t>
  </si>
  <si>
    <t>Foreign currency forward contracts | Derivatives designated as hedging instruments | US Dollar to Korean Won Exchange Rate</t>
  </si>
  <si>
    <t>Foreign currency forward contracts | Derivatives designated as hedging instruments | US Dollar to Malaysian Ringgit Exchange Rate</t>
  </si>
  <si>
    <t>Foreign currency forward contracts | Derivatives designated as hedging instruments | US Dollar to Mexican Peso Exchange Rate</t>
  </si>
  <si>
    <t>Foreign currency forward contracts | Derivatives designated as hedging instruments | Pound Sterling To US Dollar Exchange Rate</t>
  </si>
  <si>
    <t>Silver | Derivatives not designated as hedging instruments</t>
  </si>
  <si>
    <t>Hedges of Commodity Risk</t>
  </si>
  <si>
    <t>Notional amount of price risk cash flow hedge derivatives | ozt</t>
  </si>
  <si>
    <t>Weighted-average strike price per unit (in dollars per unit) | $ / ozt</t>
  </si>
  <si>
    <t>Gold | Derivatives not designated as hedging instruments</t>
  </si>
  <si>
    <t>Nickel | Derivatives not designated as hedging instruments</t>
  </si>
  <si>
    <t>Notional amount of price risk cash flow hedge derivatives | lb</t>
  </si>
  <si>
    <t>Weighted-average strike price per unit (in dollars per unit) | $ / lb</t>
  </si>
  <si>
    <t>Aluminum | Derivatives not designated as hedging instruments</t>
  </si>
  <si>
    <t>Copper | Derivatives not designated as hedging instruments</t>
  </si>
  <si>
    <t>Platinum | Derivatives not designated as hedging instruments</t>
  </si>
  <si>
    <t>Palladium | Derivatives not designated as hedging instruments</t>
  </si>
  <si>
    <t>Zinc | Derivatives not designated as hedging instruments</t>
  </si>
  <si>
    <t>Derivative Instruments and Hedging Activities (Fair Value) (Details) - USD ($) $ in Thousands</t>
  </si>
  <si>
    <t>Derivatives designated as hedging instruments</t>
  </si>
  <si>
    <t>Asset Derivatives, Fair Value</t>
  </si>
  <si>
    <t>Liability Derivatives, Fair Value</t>
  </si>
  <si>
    <t>Derivatives not designated as hedging instruments</t>
  </si>
  <si>
    <t>Foreign currency forward contracts | Derivatives designated as hedging instruments | Prepaid expenses and other current assets</t>
  </si>
  <si>
    <t>Foreign currency forward contracts | Derivatives designated as hedging instruments | Other assets</t>
  </si>
  <si>
    <t>Foreign currency forward contracts | Derivatives designated as hedging instruments | Accrued expenses and other current liabilities</t>
  </si>
  <si>
    <t>Foreign currency forward contracts | Derivatives designated as hedging instruments | Other long term liabilities</t>
  </si>
  <si>
    <t>Foreign currency forward contracts | Derivatives not designated as hedging instruments | Prepaid expenses and other current assets</t>
  </si>
  <si>
    <t>Foreign currency forward contracts | Derivatives not designated as hedging instruments | Accrued expenses and other current liabilities</t>
  </si>
  <si>
    <t>Commodity forward contracts | Derivatives not designated as hedging instruments | Prepaid expenses and other current assets</t>
  </si>
  <si>
    <t>Commodity forward contracts | Derivatives not designated as hedging instruments | Other assets</t>
  </si>
  <si>
    <t>Commodity forward contracts | Derivatives not designated as hedging instruments | Accrued expenses and other current liabilities</t>
  </si>
  <si>
    <t>Commodity forward contracts | Derivatives not designated as hedging instruments | Other long term liabilities</t>
  </si>
  <si>
    <t>Derivative Instruments and Hedging Activities (Income Statement Disclosures) (Details) - USD ($) $ in Thousands</t>
  </si>
  <si>
    <t>Foreign currency forward contracts | Net revenue | Derivatives designated as hedging instruments</t>
  </si>
  <si>
    <t>Derivative Instruments, Gain (Loss) [Line Items]</t>
  </si>
  <si>
    <t>Amount of Deferred (Loss)/Gain Recognized in Other Comprehensive Loss</t>
  </si>
  <si>
    <t>Amount of Net Gain/(Loss) Reclassified from Accumulated Other Comprehensive Loss into Net Income</t>
  </si>
  <si>
    <t>Foreign currency forward contracts | Cost of revenue | Derivatives designated as hedging instruments</t>
  </si>
  <si>
    <t>Foreign currency forward contracts | Other, net | Derivatives not designated as hedging instruments</t>
  </si>
  <si>
    <t>Amount of Gain/(Loss) on Derivatives Recognized in Net Income</t>
  </si>
  <si>
    <t>Commodity forward contracts | Other, net | Derivatives not designated as hedging instruments</t>
  </si>
  <si>
    <t>Other, Net (Details) - USD ($) $ in Thousands</t>
  </si>
  <si>
    <t>Currency remeasurement gain/(loss) on net monetary assets</t>
  </si>
  <si>
    <t>Gain/(loss) on commodity forward contracts</t>
  </si>
  <si>
    <t>(Loss)/gain on foreign currency forward contracts</t>
  </si>
  <si>
    <t>Segment Reporting (Details) $ in Thousands</t>
  </si>
  <si>
    <t>Sep. 30, 2015USD ($)</t>
  </si>
  <si>
    <t>Sep. 30, 2016USD ($)segment</t>
  </si>
  <si>
    <t>Segment Reporting Information [Line Items]</t>
  </si>
  <si>
    <t>Number of reporting segments | segment</t>
  </si>
  <si>
    <t>Reconciliation from Segment Totals to Consolidated [Abstract]</t>
  </si>
  <si>
    <t>Operating segments</t>
  </si>
  <si>
    <t>Operating segments | Performance Sensing</t>
  </si>
  <si>
    <t>Operating segments | Sensing Solutions</t>
  </si>
  <si>
    <t>Corporate and other</t>
  </si>
  <si>
    <t>Segment reconciling items</t>
  </si>
  <si>
    <t>Net Income per Share Schedule of Weighted Average Number of Shares (Details) - shares shares in Thousands</t>
  </si>
  <si>
    <t>Weighted Average Number of Shares Outstanding, Diluted [Abstract]</t>
  </si>
  <si>
    <t>Basic weighted-average ordinary shares outstanding (in shares)</t>
  </si>
  <si>
    <t>Dilutive effect of stock options (in shares)</t>
  </si>
  <si>
    <t>Dilutive effect of unvested restricted securities (in shares)</t>
  </si>
  <si>
    <t>Diluted weighted-average ordinary shares outstanding (in shares)</t>
  </si>
  <si>
    <t>Net Income per Share Schedule of Antidilutive Securities Excluded from Computation of Earnings Per Share (Details) - shares shares in Thousands</t>
  </si>
  <si>
    <t>Anti-dilutive shares excluded</t>
  </si>
  <si>
    <t>Antidilutive Securities Excluded from Computation of Earnings Per Share [Line Items]</t>
  </si>
  <si>
    <t>Antidilutive securities excluded from computation of earnings per share (in shares)</t>
  </si>
  <si>
    <t>Contingently issuable shares excluded</t>
  </si>
  <si>
    <t>Acquisitions - Narrative (Details) - USD ($)</t>
  </si>
  <si>
    <t>Dec. 01, 2015</t>
  </si>
  <si>
    <t>Acquisition price</t>
  </si>
  <si>
    <t>Goodwill expected to be deductible</t>
  </si>
  <si>
    <t>Acquisitions - Schedule of estimated fair values of assets acquired and liabilities assumed (Details) - USD ($) $ in Thousands</t>
  </si>
  <si>
    <t>Accounts receivable</t>
  </si>
  <si>
    <t>Property, plant and equipment</t>
  </si>
  <si>
    <t>Other intangible assets</t>
  </si>
  <si>
    <t>Other long term liabilities</t>
  </si>
  <si>
    <t>Fair value of net assets acquired, excluding cash and cash equivalents</t>
  </si>
  <si>
    <t>Fair value of net assets acquired</t>
  </si>
  <si>
    <t>Acquisitions - Schedule of acquired intangible assets (Details) - CST $ in Thousands</t>
  </si>
  <si>
    <t>Dec. 01, 2015USD ($)</t>
  </si>
  <si>
    <t>Acquisition Date Fair Value</t>
  </si>
  <si>
    <t>Weighted- Average Life (years)</t>
  </si>
  <si>
    <t>16 years</t>
  </si>
  <si>
    <t>Completed technologies</t>
  </si>
  <si>
    <t>Customer relationships</t>
  </si>
  <si>
    <t>15 years</t>
  </si>
  <si>
    <t>Tradenames</t>
  </si>
  <si>
    <t>25 years</t>
  </si>
  <si>
    <t>Computer software</t>
  </si>
  <si>
    <t>2 years</t>
  </si>
  <si>
    <t>Acquisitions - Schedule of pro forma information (Details) - CST $ in Thousands</t>
  </si>
  <si>
    <t>Pro forma net revenue</t>
  </si>
  <si>
    <t>Pro forma net income</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_);_(&quot;$ &quot;(#,##0.00)" numFmtId="167"/>
    <numFmt formatCode="_(&quot;€ &quot;#,##0.0_);_(&quot;€ &quot;(#,##0.0)" numFmtId="168"/>
    <numFmt formatCode="_(&quot;¥ &quot;#,##0_);_(&quot;¥ &quot;(#,##0)" numFmtId="169"/>
    <numFmt formatCode="_(&quot;₩ &quot;#,##0.0_);_(&quot;₩ &quot;(#,##0.0)" numFmtId="170"/>
    <numFmt formatCode="_(&quot;MYR &quot;#,##0.0_);_(&quot;MYR &quot;(#,##0.0)" numFmtId="171"/>
    <numFmt formatCode="_(&quot;MXN &quot;#,##0.0_);_(&quot;MXN &quot;(#,##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729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70860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99887</v>
      </c>
      <c t="n" s="7" r="C3">
        <v>342263</v>
      </c>
    </row>
    <row spans="1:3" r="4">
      <c t="s" s="4" r="A4">
        <v>26</v>
      </c>
      <c t="n" s="6" r="B4">
        <v>532571</v>
      </c>
      <c t="n" s="6" r="C4">
        <v>467567</v>
      </c>
    </row>
    <row spans="1:3" r="5">
      <c t="s" s="4" r="A5">
        <v>27</v>
      </c>
      <c t="n" s="6" r="B5">
        <v>372968</v>
      </c>
      <c t="n" s="6" r="C5">
        <v>358701</v>
      </c>
    </row>
    <row spans="1:3" r="6">
      <c t="s" s="4" r="A6">
        <v>28</v>
      </c>
      <c t="n" s="6" r="B6">
        <v>90901</v>
      </c>
      <c t="n" s="6" r="C6">
        <v>109392</v>
      </c>
    </row>
    <row spans="1:3" r="7">
      <c t="s" s="4" r="A7">
        <v>29</v>
      </c>
      <c t="n" s="6" r="B7">
        <v>1296327</v>
      </c>
      <c t="n" s="6" r="C7">
        <v>1277923</v>
      </c>
    </row>
    <row spans="1:3" r="8">
      <c t="s" s="4" r="A8">
        <v>30</v>
      </c>
      <c t="n" s="6" r="B8">
        <v>722429</v>
      </c>
      <c t="n" s="6" r="C8">
        <v>694155</v>
      </c>
    </row>
    <row spans="1:3" r="9">
      <c t="s" s="4" r="A9">
        <v>31</v>
      </c>
      <c t="n" s="6" r="B9">
        <v>3008894</v>
      </c>
      <c t="n" s="6" r="C9">
        <v>3019743</v>
      </c>
    </row>
    <row spans="1:3" r="10">
      <c t="s" s="4" r="A10">
        <v>32</v>
      </c>
      <c t="n" s="6" r="B10">
        <v>1118861</v>
      </c>
      <c t="n" s="6" r="C10">
        <v>1262572</v>
      </c>
    </row>
    <row spans="1:3" r="11">
      <c t="s" s="4" r="A11">
        <v>33</v>
      </c>
      <c t="n" s="6" r="B11">
        <v>34102</v>
      </c>
      <c t="n" s="6" r="C11">
        <v>26417</v>
      </c>
    </row>
    <row spans="1:3" r="12">
      <c t="s" s="4" r="A12">
        <v>34</v>
      </c>
      <c t="n" s="6" r="B12">
        <v>70380</v>
      </c>
      <c t="n" s="6" r="C12">
        <v>18100</v>
      </c>
    </row>
    <row spans="1:3" r="13">
      <c t="s" s="4" r="A13">
        <v>35</v>
      </c>
      <c t="n" s="6" r="B13">
        <v>6250993</v>
      </c>
      <c t="n" s="6" r="C13">
        <v>6298910</v>
      </c>
    </row>
    <row spans="1:3" r="14">
      <c t="s" s="3" r="A14">
        <v>36</v>
      </c>
    </row>
    <row spans="1:3" r="15">
      <c t="s" s="4" r="A15">
        <v>37</v>
      </c>
      <c t="n" s="6" r="B15">
        <v>14475</v>
      </c>
      <c t="n" s="6" r="C15">
        <v>300439</v>
      </c>
    </row>
    <row spans="1:3" r="16">
      <c t="s" s="4" r="A16">
        <v>38</v>
      </c>
      <c t="n" s="6" r="B16">
        <v>324273</v>
      </c>
      <c t="n" s="6" r="C16">
        <v>290779</v>
      </c>
    </row>
    <row spans="1:3" r="17">
      <c t="s" s="4" r="A17">
        <v>39</v>
      </c>
      <c t="n" s="6" r="B17">
        <v>17566</v>
      </c>
      <c t="n" s="6" r="C17">
        <v>21968</v>
      </c>
    </row>
    <row spans="1:3" r="18">
      <c t="s" s="4" r="A18">
        <v>40</v>
      </c>
      <c t="n" s="6" r="B18">
        <v>265631</v>
      </c>
      <c t="n" s="6" r="C18">
        <v>251989</v>
      </c>
    </row>
    <row spans="1:3" r="19">
      <c t="s" s="4" r="A19">
        <v>41</v>
      </c>
      <c t="n" s="6" r="B19">
        <v>621945</v>
      </c>
      <c t="n" s="6" r="C19">
        <v>865175</v>
      </c>
    </row>
    <row spans="1:3" r="20">
      <c t="s" s="4" r="A20">
        <v>42</v>
      </c>
      <c t="n" s="6" r="B20">
        <v>410019</v>
      </c>
      <c t="n" s="6" r="C20">
        <v>390490</v>
      </c>
    </row>
    <row spans="1:3" r="21">
      <c t="s" s="4" r="A21">
        <v>43</v>
      </c>
      <c t="n" s="6" r="B21">
        <v>34518</v>
      </c>
      <c t="n" s="6" r="C21">
        <v>34314</v>
      </c>
    </row>
    <row spans="1:3" r="22">
      <c t="s" s="4" r="A22">
        <v>44</v>
      </c>
      <c t="n" s="6" r="B22">
        <v>33255</v>
      </c>
      <c t="n" s="6" r="C22">
        <v>36219</v>
      </c>
    </row>
    <row spans="1:3" r="23">
      <c t="s" s="4" r="A23">
        <v>45</v>
      </c>
      <c t="n" s="6" r="B23">
        <v>3262409</v>
      </c>
      <c t="n" s="6" r="C23">
        <v>3264333</v>
      </c>
    </row>
    <row spans="1:3" r="24">
      <c t="s" s="4" r="A24">
        <v>46</v>
      </c>
      <c t="n" s="6" r="B24">
        <v>34610</v>
      </c>
      <c t="n" s="6" r="C24">
        <v>39803</v>
      </c>
    </row>
    <row spans="1:3" r="25">
      <c t="s" s="4" r="A25">
        <v>47</v>
      </c>
      <c t="n" s="6" r="B25">
        <v>4396756</v>
      </c>
      <c t="n" s="6" r="C25">
        <v>4630334</v>
      </c>
    </row>
    <row spans="1:3" r="26">
      <c t="s" s="4" r="A26">
        <v>48</v>
      </c>
      <c t="s" s="4" r="B26">
        <v>49</v>
      </c>
      <c t="s" s="4" r="C26">
        <v>49</v>
      </c>
    </row>
    <row spans="1:3" r="27">
      <c t="s" s="3" r="A27">
        <v>50</v>
      </c>
    </row>
    <row spans="1:3" r="28">
      <c t="s" s="4" r="A28">
        <v>51</v>
      </c>
      <c t="n" s="6" r="B28">
        <v>2289</v>
      </c>
      <c t="n" s="6" r="C28">
        <v>2289</v>
      </c>
    </row>
    <row spans="1:3" r="29">
      <c t="s" s="4" r="A29">
        <v>52</v>
      </c>
      <c t="n" s="6" r="B29">
        <v>-307272</v>
      </c>
      <c t="n" s="6" r="C29">
        <v>-324994</v>
      </c>
    </row>
    <row spans="1:3" r="30">
      <c t="s" s="4" r="A30">
        <v>53</v>
      </c>
      <c t="n" s="6" r="B30">
        <v>1639303</v>
      </c>
      <c t="n" s="6" r="C30">
        <v>1626024</v>
      </c>
    </row>
    <row spans="1:3" r="31">
      <c t="s" s="4" r="A31">
        <v>54</v>
      </c>
      <c t="n" s="6" r="B31">
        <v>570626</v>
      </c>
      <c t="n" s="6" r="C31">
        <v>391247</v>
      </c>
    </row>
    <row spans="1:3" r="32">
      <c t="s" s="4" r="A32">
        <v>55</v>
      </c>
      <c t="n" s="6" r="B32">
        <v>-50709</v>
      </c>
      <c t="n" s="6" r="C32">
        <v>-25990</v>
      </c>
    </row>
    <row spans="1:3" r="33">
      <c t="s" s="4" r="A33">
        <v>56</v>
      </c>
      <c t="n" s="6" r="B33">
        <v>1854237</v>
      </c>
      <c t="n" s="6" r="C33">
        <v>1668576</v>
      </c>
    </row>
    <row spans="1:3" r="34">
      <c t="s" s="4" r="A34">
        <v>57</v>
      </c>
      <c t="n" s="7" r="B34">
        <v>6250993</v>
      </c>
      <c t="n" s="7" r="C34">
        <v>62989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177</v>
      </c>
      <c t="s" s="2" r="B1">
        <v>1</v>
      </c>
    </row>
    <row spans="1:2" r="2">
      <c t="s" s="2" r="B2">
        <v>2</v>
      </c>
    </row>
    <row spans="1:2" r="3">
      <c t="s" s="3" r="A3">
        <v>134</v>
      </c>
    </row>
    <row spans="1:2" r="4">
      <c t="s" s="4" r="A4">
        <v>178</v>
      </c>
      <c t="s" s="4" r="B4">
        <v>179</v>
      </c>
    </row>
    <row spans="1:2" r="5">
      <c t="s" s="4" r="A5">
        <v>180</v>
      </c>
      <c t="s" s="4" r="B5">
        <v>181</v>
      </c>
    </row>
    <row spans="1:2" r="6">
      <c t="s" s="4" r="A6">
        <v>133</v>
      </c>
      <c t="s" s="4" r="B6">
        <v>1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3" r="A3">
        <v>136</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85</v>
      </c>
      <c t="s" s="2" r="B1">
        <v>1</v>
      </c>
    </row>
    <row spans="1:2" r="2">
      <c t="s" s="2" r="B2">
        <v>2</v>
      </c>
    </row>
    <row spans="1:2" r="3">
      <c t="s" s="3" r="A3">
        <v>139</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90</v>
      </c>
      <c t="s" s="2" r="B1">
        <v>1</v>
      </c>
    </row>
    <row spans="1:2" r="2">
      <c t="s" s="2" r="B2">
        <v>2</v>
      </c>
    </row>
    <row spans="1:2" r="3">
      <c t="s" s="3" r="A3">
        <v>142</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5</v>
      </c>
      <c t="s" s="2" r="B1">
        <v>1</v>
      </c>
    </row>
    <row spans="1:2" r="2">
      <c t="s" s="2" r="B2">
        <v>2</v>
      </c>
    </row>
    <row spans="1:2" r="3">
      <c t="s" s="3" r="A3">
        <v>145</v>
      </c>
    </row>
    <row spans="1:2" r="4">
      <c t="s" s="4" r="A4">
        <v>196</v>
      </c>
      <c t="s" s="4" r="B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51</v>
      </c>
    </row>
    <row spans="1:2" r="4">
      <c t="s" s="4" r="A4">
        <v>199</v>
      </c>
      <c t="s" s="4" r="B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01</v>
      </c>
      <c t="s" s="2" r="B1">
        <v>1</v>
      </c>
    </row>
    <row spans="1:2" r="2">
      <c t="s" s="2" r="B2">
        <v>2</v>
      </c>
    </row>
    <row spans="1:2" r="3">
      <c t="s" s="3" r="A3">
        <v>154</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4"/>
    <col customWidth="1" max="5" min="5" width="27"/>
  </cols>
  <sheetData>
    <row spans="1:5" r="1">
      <c t="s" s="1" r="A1">
        <v>58</v>
      </c>
      <c t="s" s="2" r="B1">
        <v>59</v>
      </c>
      <c t="s" s="2" r="C1">
        <v>60</v>
      </c>
      <c t="s" s="2" r="D1">
        <v>61</v>
      </c>
      <c t="s" s="2" r="E1">
        <v>62</v>
      </c>
    </row>
    <row spans="1:5" r="2">
      <c t="s" s="3" r="A2">
        <v>24</v>
      </c>
    </row>
    <row spans="1:5" r="3">
      <c t="s" s="4" r="A3">
        <v>63</v>
      </c>
      <c t="n" s="7" r="C3">
        <v>11256</v>
      </c>
      <c t="n" s="7" r="E3">
        <v>9535</v>
      </c>
    </row>
    <row spans="1:5" r="4">
      <c t="s" s="4" r="A4">
        <v>64</v>
      </c>
      <c t="n" s="7" r="C4">
        <v>1564503</v>
      </c>
      <c t="n" s="7" r="E4">
        <v>1412931</v>
      </c>
    </row>
    <row spans="1:5" r="5">
      <c t="s" s="3" r="A5">
        <v>50</v>
      </c>
    </row>
    <row spans="1:5" r="6">
      <c t="s" s="4" r="A6">
        <v>65</v>
      </c>
      <c t="n" s="8" r="B6">
        <v>0.01</v>
      </c>
      <c t="n" s="8" r="D6">
        <v>0.01</v>
      </c>
    </row>
    <row spans="1:5" r="7">
      <c t="s" s="4" r="A7">
        <v>66</v>
      </c>
      <c t="n" s="6" r="C7">
        <v>400000000</v>
      </c>
      <c t="n" s="6" r="E7">
        <v>400000000</v>
      </c>
    </row>
    <row spans="1:5" r="8">
      <c t="s" s="4" r="A8">
        <v>67</v>
      </c>
      <c t="n" s="6" r="C8">
        <v>178437000</v>
      </c>
      <c t="n" s="6" r="E8">
        <v>178437000</v>
      </c>
    </row>
    <row spans="1:5" r="9">
      <c t="s" s="4" r="A9">
        <v>68</v>
      </c>
      <c t="n" s="6" r="C9">
        <v>7577000</v>
      </c>
      <c t="n" s="6" r="E9">
        <v>803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60</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row>
    <row spans="1:2" r="4">
      <c t="s" s="4" r="A4">
        <v>215</v>
      </c>
      <c t="s" s="4" r="B4">
        <v>216</v>
      </c>
    </row>
    <row spans="1:2" r="5">
      <c t="s" s="4" r="A5">
        <v>217</v>
      </c>
      <c t="s" s="4" r="B5">
        <v>218</v>
      </c>
    </row>
    <row spans="1:2" r="6">
      <c t="s" s="4" r="A6">
        <v>219</v>
      </c>
    </row>
    <row spans="1:2" r="7">
      <c t="s" s="3" r="A7">
        <v>214</v>
      </c>
    </row>
    <row spans="1:2" r="8">
      <c t="s" s="4" r="A8">
        <v>220</v>
      </c>
      <c t="s" s="4" r="B8">
        <v>221</v>
      </c>
    </row>
    <row spans="1:2" r="9">
      <c t="s" s="4" r="A9">
        <v>222</v>
      </c>
    </row>
    <row spans="1:2" r="10">
      <c t="s" s="3" r="A10">
        <v>214</v>
      </c>
    </row>
    <row spans="1:2" r="11">
      <c t="s" s="4" r="A11">
        <v>220</v>
      </c>
      <c t="s" s="4" r="B11">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4</v>
      </c>
      <c t="s" s="2" r="B1">
        <v>1</v>
      </c>
    </row>
    <row spans="1:2" r="2">
      <c t="s" s="2" r="B2">
        <v>2</v>
      </c>
    </row>
    <row spans="1:2" r="3">
      <c t="s" s="3" r="A3">
        <v>166</v>
      </c>
    </row>
    <row spans="1:2" r="4">
      <c t="s" s="4" r="A4">
        <v>225</v>
      </c>
      <c t="s" s="4" r="B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7</v>
      </c>
      <c t="s" s="2" r="B1">
        <v>1</v>
      </c>
    </row>
    <row spans="1:2" r="2">
      <c t="s" s="2" r="B2">
        <v>2</v>
      </c>
    </row>
    <row spans="1:2" r="3">
      <c t="s" s="3" r="A3">
        <v>169</v>
      </c>
    </row>
    <row spans="1:2" r="4">
      <c t="s" s="4" r="A4">
        <v>228</v>
      </c>
      <c t="s" s="4" r="B4">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30</v>
      </c>
      <c t="s" s="2" r="B1">
        <v>1</v>
      </c>
    </row>
    <row spans="1:2" r="2">
      <c t="s" s="2" r="B2">
        <v>2</v>
      </c>
    </row>
    <row spans="1:2" r="3">
      <c t="s" s="3" r="A3">
        <v>172</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35</v>
      </c>
      <c t="s" s="2" r="B1">
        <v>1</v>
      </c>
    </row>
    <row spans="1:2" r="2">
      <c t="s" s="2" r="B2">
        <v>2</v>
      </c>
    </row>
    <row spans="1:2" r="3">
      <c t="s" s="3" r="A3">
        <v>175</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42</v>
      </c>
      <c t="s" s="2" r="B1">
        <v>1</v>
      </c>
    </row>
    <row spans="1:2" r="2">
      <c t="s" s="2" r="B2">
        <v>243</v>
      </c>
    </row>
    <row spans="1:2" r="3">
      <c t="s" s="3" r="A3">
        <v>131</v>
      </c>
    </row>
    <row spans="1:2" r="4">
      <c t="s" s="4" r="A4">
        <v>244</v>
      </c>
      <c t="n" s="6" r="B4">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45</v>
      </c>
      <c t="s" s="2" r="B1">
        <v>2</v>
      </c>
      <c t="s" s="2" r="C1">
        <v>23</v>
      </c>
    </row>
    <row spans="1:3" r="2">
      <c t="s" s="3" r="A2">
        <v>246</v>
      </c>
    </row>
    <row spans="1:3" r="3">
      <c t="s" s="4" r="A3">
        <v>247</v>
      </c>
      <c t="n" s="7" r="B3">
        <v>34690</v>
      </c>
      <c t="n" s="7" r="C3">
        <v>38345</v>
      </c>
    </row>
    <row spans="1:3" r="4">
      <c t="s" s="4" r="A4">
        <v>248</v>
      </c>
    </row>
    <row spans="1:3" r="5">
      <c t="s" s="3" r="A5">
        <v>246</v>
      </c>
    </row>
    <row spans="1:3" r="6">
      <c t="s" s="4" r="A6">
        <v>247</v>
      </c>
      <c t="n" s="7" r="B6">
        <v>34700</v>
      </c>
      <c t="n" s="7" r="C6">
        <v>38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49</v>
      </c>
      <c t="s" s="2" r="B1">
        <v>2</v>
      </c>
      <c t="s" s="2" r="C1">
        <v>23</v>
      </c>
    </row>
    <row spans="1:3" r="2">
      <c t="s" s="3" r="A2">
        <v>250</v>
      </c>
    </row>
    <row spans="1:3" r="3">
      <c t="s" s="4" r="A3">
        <v>251</v>
      </c>
      <c t="n" s="7" r="B3">
        <v>150894</v>
      </c>
      <c t="n" s="7" r="C3">
        <v>154827</v>
      </c>
    </row>
    <row spans="1:3" r="4">
      <c t="s" s="4" r="A4">
        <v>252</v>
      </c>
      <c t="n" s="6" r="B4">
        <v>71147</v>
      </c>
      <c t="n" s="6" r="C4">
        <v>62084</v>
      </c>
    </row>
    <row spans="1:3" r="5">
      <c t="s" s="4" r="A5">
        <v>253</v>
      </c>
      <c t="n" s="6" r="B5">
        <v>150927</v>
      </c>
      <c t="n" s="6" r="C5">
        <v>141790</v>
      </c>
    </row>
    <row spans="1:3" r="6">
      <c t="s" s="4" r="A6">
        <v>27</v>
      </c>
      <c t="n" s="7" r="B6">
        <v>372968</v>
      </c>
      <c t="n" s="7" r="C6">
        <v>3587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54</v>
      </c>
      <c t="s" s="2" r="B1">
        <v>1</v>
      </c>
    </row>
    <row spans="1:3" r="2">
      <c t="s" s="2" r="B2">
        <v>2</v>
      </c>
      <c t="s" s="2" r="C2">
        <v>71</v>
      </c>
    </row>
    <row spans="1:3" r="3">
      <c t="s" s="3" r="A3">
        <v>139</v>
      </c>
    </row>
    <row spans="1:3" r="4">
      <c t="s" s="4" r="A4">
        <v>255</v>
      </c>
      <c t="n" s="7" r="B4">
        <v>250000000</v>
      </c>
    </row>
    <row spans="1:3" r="5">
      <c t="s" s="4" r="A5">
        <v>256</v>
      </c>
      <c t="n" s="7" r="B5">
        <v>250000000</v>
      </c>
    </row>
    <row spans="1:3" r="6">
      <c t="s" s="4" r="A6">
        <v>257</v>
      </c>
      <c t="n" s="6" r="B6">
        <v>0</v>
      </c>
      <c t="n" s="6" r="C6">
        <v>0</v>
      </c>
    </row>
    <row spans="1:3" r="7">
      <c t="s" s="4" r="A7">
        <v>258</v>
      </c>
      <c t="n" s="6" r="B7">
        <v>500000</v>
      </c>
      <c t="n" s="6" r="C7">
        <v>900000</v>
      </c>
    </row>
    <row spans="1:3" r="8">
      <c t="s" s="4" r="A8">
        <v>259</v>
      </c>
      <c t="n" s="7" r="B8">
        <v>16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789798</v>
      </c>
      <c t="n" s="7" r="C4">
        <v>727360</v>
      </c>
      <c t="n" s="7" r="D4">
        <v>2413892</v>
      </c>
      <c t="n" s="7" r="E4">
        <v>2248490</v>
      </c>
    </row>
    <row spans="1:5" r="5">
      <c t="s" s="3" r="A5">
        <v>74</v>
      </c>
    </row>
    <row spans="1:5" r="6">
      <c t="s" s="4" r="A6">
        <v>75</v>
      </c>
      <c t="n" s="6" r="B6">
        <v>508944</v>
      </c>
      <c t="n" s="6" r="C6">
        <v>476634</v>
      </c>
      <c t="n" s="6" r="D6">
        <v>1574763</v>
      </c>
      <c t="n" s="6" r="E6">
        <v>1501142</v>
      </c>
    </row>
    <row spans="1:5" r="7">
      <c t="s" s="4" r="A7">
        <v>76</v>
      </c>
      <c t="n" s="6" r="B7">
        <v>31601</v>
      </c>
      <c t="n" s="6" r="C7">
        <v>30816</v>
      </c>
      <c t="n" s="6" r="D7">
        <v>95240</v>
      </c>
      <c t="n" s="6" r="E7">
        <v>92794</v>
      </c>
    </row>
    <row spans="1:5" r="8">
      <c t="s" s="4" r="A8">
        <v>77</v>
      </c>
      <c t="n" s="6" r="B8">
        <v>75046</v>
      </c>
      <c t="n" s="6" r="C8">
        <v>66233</v>
      </c>
      <c t="n" s="6" r="D8">
        <v>224637</v>
      </c>
      <c t="n" s="6" r="E8">
        <v>203637</v>
      </c>
    </row>
    <row spans="1:5" r="9">
      <c t="s" s="4" r="A9">
        <v>78</v>
      </c>
      <c t="n" s="6" r="B9">
        <v>50562</v>
      </c>
      <c t="n" s="6" r="C9">
        <v>45184</v>
      </c>
      <c t="n" s="6" r="D9">
        <v>151572</v>
      </c>
      <c t="n" s="6" r="E9">
        <v>136068</v>
      </c>
    </row>
    <row spans="1:5" r="10">
      <c t="s" s="4" r="A10">
        <v>79</v>
      </c>
      <c t="n" s="6" r="B10">
        <v>837</v>
      </c>
      <c t="n" s="6" r="C10">
        <v>1615</v>
      </c>
      <c t="n" s="6" r="D10">
        <v>3167</v>
      </c>
      <c t="n" s="6" r="E10">
        <v>12424</v>
      </c>
    </row>
    <row spans="1:5" r="11">
      <c t="s" s="4" r="A11">
        <v>80</v>
      </c>
      <c t="n" s="6" r="B11">
        <v>666990</v>
      </c>
      <c t="n" s="6" r="C11">
        <v>620482</v>
      </c>
      <c t="n" s="6" r="D11">
        <v>2049379</v>
      </c>
      <c t="n" s="6" r="E11">
        <v>1946065</v>
      </c>
    </row>
    <row spans="1:5" r="12">
      <c t="s" s="4" r="A12">
        <v>81</v>
      </c>
      <c t="n" s="6" r="B12">
        <v>122808</v>
      </c>
      <c t="n" s="6" r="C12">
        <v>106878</v>
      </c>
      <c t="n" s="6" r="D12">
        <v>364513</v>
      </c>
      <c t="n" s="6" r="E12">
        <v>302425</v>
      </c>
    </row>
    <row spans="1:5" r="13">
      <c t="s" s="4" r="A13">
        <v>82</v>
      </c>
      <c t="n" s="6" r="B13">
        <v>-41176</v>
      </c>
      <c t="n" s="6" r="C13">
        <v>-29706</v>
      </c>
      <c t="n" s="6" r="D13">
        <v>-125201</v>
      </c>
      <c t="n" s="6" r="E13">
        <v>-96029</v>
      </c>
    </row>
    <row spans="1:5" r="14">
      <c t="s" s="4" r="A14">
        <v>83</v>
      </c>
      <c t="n" s="6" r="B14">
        <v>-726</v>
      </c>
      <c t="n" s="6" r="C14">
        <v>-10805</v>
      </c>
      <c t="n" s="6" r="D14">
        <v>4892</v>
      </c>
      <c t="n" s="6" r="E14">
        <v>-44647</v>
      </c>
    </row>
    <row spans="1:5" r="15">
      <c t="s" s="4" r="A15">
        <v>84</v>
      </c>
      <c t="n" s="6" r="B15">
        <v>80906</v>
      </c>
      <c t="n" s="6" r="C15">
        <v>66367</v>
      </c>
      <c t="n" s="6" r="D15">
        <v>244204</v>
      </c>
      <c t="n" s="6" r="E15">
        <v>161749</v>
      </c>
    </row>
    <row spans="1:5" r="16">
      <c t="s" s="4" r="A16">
        <v>85</v>
      </c>
      <c t="n" s="6" r="B16">
        <v>11121</v>
      </c>
      <c t="n" s="6" r="C16">
        <v>13215</v>
      </c>
      <c t="n" s="6" r="D16">
        <v>48297</v>
      </c>
      <c t="n" s="6" r="E16">
        <v>32342</v>
      </c>
    </row>
    <row spans="1:5" r="17">
      <c t="s" s="4" r="A17">
        <v>86</v>
      </c>
      <c t="n" s="7" r="B17">
        <v>69785</v>
      </c>
      <c t="n" s="7" r="C17">
        <v>53152</v>
      </c>
      <c t="n" s="7" r="D17">
        <v>195907</v>
      </c>
      <c t="n" s="7" r="E17">
        <v>129407</v>
      </c>
    </row>
    <row spans="1:5" r="18">
      <c t="s" s="4" r="A18">
        <v>87</v>
      </c>
      <c t="n" s="9" r="B18">
        <v>0.41</v>
      </c>
      <c t="n" s="9" r="C18">
        <v>0.31</v>
      </c>
      <c t="n" s="9" r="D18">
        <v>1.15</v>
      </c>
      <c t="n" s="9" r="E18">
        <v>0.76</v>
      </c>
    </row>
    <row spans="1:5" r="19">
      <c t="s" s="4" r="A19">
        <v>88</v>
      </c>
      <c t="n" s="9" r="B19">
        <v>0.41</v>
      </c>
      <c t="n" s="9" r="C19">
        <v>0.31</v>
      </c>
      <c t="n" s="9" r="D19">
        <v>1.14</v>
      </c>
      <c t="n" s="9" r="E19">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0</v>
      </c>
      <c t="s" s="2" r="B1">
        <v>70</v>
      </c>
      <c t="s" s="2" r="D1">
        <v>1</v>
      </c>
    </row>
    <row spans="1:5" r="2">
      <c t="s" s="2" r="B2">
        <v>2</v>
      </c>
      <c t="s" s="2" r="C2">
        <v>71</v>
      </c>
      <c t="s" s="2" r="D2">
        <v>2</v>
      </c>
      <c t="s" s="2" r="E2">
        <v>71</v>
      </c>
    </row>
    <row spans="1:5" r="3">
      <c t="s" s="3" r="A3">
        <v>261</v>
      </c>
    </row>
    <row spans="1:5" r="4">
      <c t="s" s="4" r="A4">
        <v>262</v>
      </c>
      <c t="n" s="7" r="D4">
        <v>1668576</v>
      </c>
    </row>
    <row spans="1:5" r="5">
      <c t="s" s="4" r="A5">
        <v>94</v>
      </c>
      <c t="n" s="7" r="B5">
        <v>-8461</v>
      </c>
      <c t="n" s="7" r="C5">
        <v>-16688</v>
      </c>
      <c t="n" s="6" r="D5">
        <v>-24719</v>
      </c>
      <c t="n" s="7" r="E5">
        <v>-12298</v>
      </c>
    </row>
    <row spans="1:5" r="6">
      <c t="s" s="4" r="A6">
        <v>263</v>
      </c>
      <c t="n" s="6" r="B6">
        <v>1854237</v>
      </c>
      <c t="n" s="6" r="D6">
        <v>1854237</v>
      </c>
    </row>
    <row spans="1:5" r="7">
      <c t="s" s="4" r="A7">
        <v>264</v>
      </c>
    </row>
    <row spans="1:5" r="8">
      <c t="s" s="3" r="A8">
        <v>261</v>
      </c>
    </row>
    <row spans="1:5" r="9">
      <c t="s" s="4" r="A9">
        <v>262</v>
      </c>
      <c t="n" s="6" r="D9">
        <v>3852</v>
      </c>
    </row>
    <row spans="1:5" r="10">
      <c t="s" s="4" r="A10">
        <v>265</v>
      </c>
      <c t="n" s="6" r="D10">
        <v>-24847</v>
      </c>
    </row>
    <row spans="1:5" r="11">
      <c t="s" s="4" r="A11">
        <v>266</v>
      </c>
      <c t="n" s="6" r="D11">
        <v>-163</v>
      </c>
    </row>
    <row spans="1:5" r="12">
      <c t="s" s="4" r="A12">
        <v>94</v>
      </c>
      <c t="n" s="6" r="D12">
        <v>-25010</v>
      </c>
    </row>
    <row spans="1:5" r="13">
      <c t="s" s="4" r="A13">
        <v>263</v>
      </c>
      <c t="n" s="6" r="B13">
        <v>-21158</v>
      </c>
      <c t="n" s="6" r="D13">
        <v>-21158</v>
      </c>
    </row>
    <row spans="1:5" r="14">
      <c t="s" s="4" r="A14">
        <v>267</v>
      </c>
    </row>
    <row spans="1:5" r="15">
      <c t="s" s="3" r="A15">
        <v>261</v>
      </c>
    </row>
    <row spans="1:5" r="16">
      <c t="s" s="4" r="A16">
        <v>262</v>
      </c>
      <c t="n" s="6" r="D16">
        <v>-29842</v>
      </c>
    </row>
    <row spans="1:5" r="17">
      <c t="s" s="4" r="A17">
        <v>265</v>
      </c>
      <c t="n" s="6" r="D17">
        <v>0</v>
      </c>
    </row>
    <row spans="1:5" r="18">
      <c t="s" s="4" r="A18">
        <v>266</v>
      </c>
      <c t="n" s="6" r="D18">
        <v>291</v>
      </c>
    </row>
    <row spans="1:5" r="19">
      <c t="s" s="4" r="A19">
        <v>94</v>
      </c>
      <c t="n" s="6" r="D19">
        <v>291</v>
      </c>
    </row>
    <row spans="1:5" r="20">
      <c t="s" s="4" r="A20">
        <v>263</v>
      </c>
      <c t="n" s="6" r="B20">
        <v>-29551</v>
      </c>
      <c t="n" s="6" r="D20">
        <v>-29551</v>
      </c>
    </row>
    <row spans="1:5" r="21">
      <c t="s" s="4" r="A21">
        <v>268</v>
      </c>
    </row>
    <row spans="1:5" r="22">
      <c t="s" s="3" r="A22">
        <v>261</v>
      </c>
    </row>
    <row spans="1:5" r="23">
      <c t="s" s="4" r="A23">
        <v>262</v>
      </c>
      <c t="n" s="6" r="D23">
        <v>-25990</v>
      </c>
    </row>
    <row spans="1:5" r="24">
      <c t="s" s="4" r="A24">
        <v>265</v>
      </c>
      <c t="n" s="6" r="D24">
        <v>-24847</v>
      </c>
    </row>
    <row spans="1:5" r="25">
      <c t="s" s="4" r="A25">
        <v>266</v>
      </c>
      <c t="n" s="6" r="D25">
        <v>128</v>
      </c>
    </row>
    <row spans="1:5" r="26">
      <c t="s" s="4" r="A26">
        <v>94</v>
      </c>
      <c t="n" s="6" r="D26">
        <v>-24719</v>
      </c>
    </row>
    <row spans="1:5" r="27">
      <c t="s" s="4" r="A27">
        <v>263</v>
      </c>
      <c t="n" s="7" r="B27">
        <v>-50709</v>
      </c>
      <c t="n" s="7" r="D27">
        <v>-507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9</v>
      </c>
      <c t="s" s="2" r="B1">
        <v>70</v>
      </c>
      <c t="s" s="2" r="D1">
        <v>1</v>
      </c>
    </row>
    <row spans="1:5" r="2">
      <c t="s" s="2" r="B2">
        <v>2</v>
      </c>
      <c t="s" s="2" r="C2">
        <v>71</v>
      </c>
      <c t="s" s="2" r="D2">
        <v>2</v>
      </c>
      <c t="s" s="2" r="E2">
        <v>71</v>
      </c>
    </row>
    <row spans="1:5" r="3">
      <c t="s" s="3" r="A3">
        <v>270</v>
      </c>
    </row>
    <row spans="1:5" r="4">
      <c t="s" s="4" r="A4">
        <v>73</v>
      </c>
      <c t="n" s="7" r="B4">
        <v>-789798</v>
      </c>
      <c t="n" s="7" r="C4">
        <v>-727360</v>
      </c>
      <c t="n" s="7" r="D4">
        <v>-2413892</v>
      </c>
      <c t="n" s="7" r="E4">
        <v>-2248490</v>
      </c>
    </row>
    <row spans="1:5" r="5">
      <c t="s" s="4" r="A5">
        <v>75</v>
      </c>
      <c t="n" s="6" r="B5">
        <v>508944</v>
      </c>
      <c t="n" s="6" r="C5">
        <v>476634</v>
      </c>
      <c t="n" s="6" r="D5">
        <v>1574763</v>
      </c>
      <c t="n" s="6" r="E5">
        <v>1501142</v>
      </c>
    </row>
    <row spans="1:5" r="6">
      <c t="s" s="4" r="A6">
        <v>84</v>
      </c>
      <c t="n" s="6" r="B6">
        <v>-80906</v>
      </c>
      <c t="n" s="6" r="C6">
        <v>-66367</v>
      </c>
      <c t="n" s="6" r="D6">
        <v>-244204</v>
      </c>
      <c t="n" s="6" r="E6">
        <v>-161749</v>
      </c>
    </row>
    <row spans="1:5" r="7">
      <c t="s" s="4" r="A7">
        <v>85</v>
      </c>
      <c t="n" s="6" r="B7">
        <v>11121</v>
      </c>
      <c t="n" s="6" r="C7">
        <v>13215</v>
      </c>
      <c t="n" s="6" r="D7">
        <v>48297</v>
      </c>
      <c t="n" s="6" r="E7">
        <v>32342</v>
      </c>
    </row>
    <row spans="1:5" r="8">
      <c t="s" s="4" r="A8">
        <v>86</v>
      </c>
      <c t="n" s="6" r="B8">
        <v>-69785</v>
      </c>
      <c t="n" s="6" r="C8">
        <v>-53152</v>
      </c>
      <c t="n" s="6" r="D8">
        <v>-195907</v>
      </c>
      <c t="n" s="6" r="E8">
        <v>-129407</v>
      </c>
    </row>
    <row spans="1:5" r="9">
      <c t="s" s="4" r="A9">
        <v>271</v>
      </c>
    </row>
    <row spans="1:5" r="10">
      <c t="s" s="3" r="A10">
        <v>270</v>
      </c>
    </row>
    <row spans="1:5" r="11">
      <c t="s" s="4" r="A11">
        <v>84</v>
      </c>
      <c t="n" s="6" r="B11">
        <v>2063</v>
      </c>
      <c t="n" s="6" r="C11">
        <v>-11089</v>
      </c>
      <c t="n" s="6" r="D11">
        <v>-218</v>
      </c>
      <c t="n" s="6" r="E11">
        <v>-33387</v>
      </c>
    </row>
    <row spans="1:5" r="12">
      <c t="s" s="4" r="A12">
        <v>85</v>
      </c>
      <c t="n" s="6" r="B12">
        <v>-514</v>
      </c>
      <c t="n" s="6" r="C12">
        <v>2767</v>
      </c>
      <c t="n" s="6" r="D12">
        <v>55</v>
      </c>
      <c t="n" s="6" r="E12">
        <v>8347</v>
      </c>
    </row>
    <row spans="1:5" r="13">
      <c t="s" s="4" r="A13">
        <v>86</v>
      </c>
      <c t="n" s="6" r="B13">
        <v>1549</v>
      </c>
      <c t="n" s="6" r="C13">
        <v>-8322</v>
      </c>
      <c t="n" s="6" r="D13">
        <v>-163</v>
      </c>
      <c t="n" s="6" r="E13">
        <v>-25040</v>
      </c>
    </row>
    <row spans="1:5" r="14">
      <c t="s" s="4" r="A14">
        <v>272</v>
      </c>
    </row>
    <row spans="1:5" r="15">
      <c t="s" s="3" r="A15">
        <v>270</v>
      </c>
    </row>
    <row spans="1:5" r="16">
      <c t="s" s="4" r="A16">
        <v>73</v>
      </c>
      <c t="n" s="6" r="B16">
        <v>-2771</v>
      </c>
      <c t="n" s="6" r="C16">
        <v>-13665</v>
      </c>
      <c t="n" s="6" r="D16">
        <v>-15075</v>
      </c>
      <c t="n" s="6" r="E16">
        <v>-39207</v>
      </c>
    </row>
    <row spans="1:5" r="17">
      <c t="s" s="4" r="A17">
        <v>75</v>
      </c>
      <c t="n" s="6" r="B17">
        <v>4834</v>
      </c>
      <c t="n" s="6" r="C17">
        <v>2576</v>
      </c>
      <c t="n" s="6" r="D17">
        <v>14857</v>
      </c>
      <c t="n" s="6" r="E17">
        <v>5820</v>
      </c>
    </row>
    <row spans="1:5" r="18">
      <c t="s" s="4" r="A18">
        <v>273</v>
      </c>
    </row>
    <row spans="1:5" r="19">
      <c t="s" s="3" r="A19">
        <v>270</v>
      </c>
    </row>
    <row spans="1:5" r="20">
      <c t="s" s="4" r="A20">
        <v>84</v>
      </c>
      <c t="n" s="6" r="B20">
        <v>-5</v>
      </c>
      <c t="n" s="6" r="C20">
        <v>1017</v>
      </c>
      <c t="n" s="6" r="D20">
        <v>324</v>
      </c>
      <c t="n" s="6" r="E20">
        <v>1327</v>
      </c>
    </row>
    <row spans="1:5" r="21">
      <c t="s" s="4" r="A21">
        <v>85</v>
      </c>
      <c t="n" s="6" r="B21">
        <v>29</v>
      </c>
      <c t="n" s="6" r="C21">
        <v>-275</v>
      </c>
      <c t="n" s="6" r="D21">
        <v>-33</v>
      </c>
      <c t="n" s="6" r="E21">
        <v>-567</v>
      </c>
    </row>
    <row spans="1:5" r="22">
      <c t="s" s="4" r="A22">
        <v>86</v>
      </c>
      <c t="n" s="7" r="B22">
        <v>24</v>
      </c>
      <c t="n" s="7" r="C22">
        <v>742</v>
      </c>
      <c t="n" s="7" r="D22">
        <v>291</v>
      </c>
      <c t="n" s="7" r="E22">
        <v>7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s>
  <sheetData>
    <row spans="1:6" r="1">
      <c t="s" s="1" r="A1">
        <v>274</v>
      </c>
      <c t="s" s="2" r="B1">
        <v>70</v>
      </c>
      <c t="s" s="2" r="E1">
        <v>1</v>
      </c>
    </row>
    <row spans="1:6" r="2">
      <c t="s" s="2" r="B2">
        <v>2</v>
      </c>
      <c t="s" s="2" r="C2">
        <v>71</v>
      </c>
      <c t="s" s="2" r="D2">
        <v>275</v>
      </c>
      <c t="s" s="2" r="E2">
        <v>2</v>
      </c>
      <c t="s" s="2" r="F2">
        <v>71</v>
      </c>
    </row>
    <row spans="1:6" r="3">
      <c t="s" s="3" r="A3">
        <v>276</v>
      </c>
    </row>
    <row spans="1:6" r="4">
      <c t="s" s="4" r="A4">
        <v>79</v>
      </c>
      <c t="n" s="7" r="B4">
        <v>837</v>
      </c>
      <c t="n" s="7" r="C4">
        <v>1615</v>
      </c>
      <c t="n" s="7" r="E4">
        <v>3167</v>
      </c>
      <c t="n" s="7" r="F4">
        <v>12424</v>
      </c>
    </row>
    <row spans="1:6" r="5">
      <c t="s" s="4" r="A5">
        <v>277</v>
      </c>
      <c t="n" s="6" r="B5">
        <v>-36</v>
      </c>
      <c t="n" s="6" r="C5">
        <v>-1368</v>
      </c>
      <c t="n" s="6" r="E5">
        <v>-88</v>
      </c>
      <c t="n" s="6" r="F5">
        <v>-2051</v>
      </c>
    </row>
    <row spans="1:6" r="6">
      <c t="s" s="4" r="A6">
        <v>278</v>
      </c>
      <c t="n" s="6" r="B6">
        <v>801</v>
      </c>
      <c t="n" s="7" r="C6">
        <v>247</v>
      </c>
      <c t="n" s="6" r="E6">
        <v>3079</v>
      </c>
      <c t="n" s="6" r="F6">
        <v>10373</v>
      </c>
    </row>
    <row spans="1:6" r="7">
      <c t="s" s="4" r="A7">
        <v>279</v>
      </c>
    </row>
    <row spans="1:6" r="8">
      <c t="s" s="3" r="A8">
        <v>276</v>
      </c>
    </row>
    <row spans="1:6" r="9">
      <c t="s" s="4" r="A9">
        <v>277</v>
      </c>
      <c t="n" s="6" r="E9">
        <v>88</v>
      </c>
    </row>
    <row spans="1:6" r="10">
      <c t="s" s="3" r="A10">
        <v>280</v>
      </c>
    </row>
    <row spans="1:6" r="11">
      <c t="s" s="4" r="A11">
        <v>281</v>
      </c>
      <c t="n" s="6" r="E11">
        <v>23986</v>
      </c>
    </row>
    <row spans="1:6" r="12">
      <c t="s" s="4" r="A12">
        <v>282</v>
      </c>
      <c t="n" s="6" r="E12">
        <v>1197</v>
      </c>
    </row>
    <row spans="1:6" r="13">
      <c t="s" s="4" r="A13">
        <v>283</v>
      </c>
      <c t="n" s="6" r="E13">
        <v>-5232</v>
      </c>
    </row>
    <row spans="1:6" r="14">
      <c t="s" s="4" r="A14">
        <v>284</v>
      </c>
      <c t="n" s="7" r="B14">
        <v>19863</v>
      </c>
      <c t="n" s="7" r="E14">
        <v>19863</v>
      </c>
    </row>
    <row spans="1:6" r="15">
      <c t="s" s="4" r="A15">
        <v>285</v>
      </c>
    </row>
    <row spans="1:6" r="16">
      <c t="s" s="3" r="A16">
        <v>276</v>
      </c>
    </row>
    <row spans="1:6" r="17">
      <c t="s" s="4" r="A17">
        <v>286</v>
      </c>
      <c t="n" s="7" r="D17">
        <v>4000</v>
      </c>
      <c t="n" s="6" r="F17">
        <v>4000</v>
      </c>
    </row>
    <row spans="1:6" r="18">
      <c t="s" s="4" r="A18">
        <v>287</v>
      </c>
      <c t="n" s="7" r="F18">
        <v>5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288</v>
      </c>
      <c t="s" s="2" r="B1">
        <v>289</v>
      </c>
      <c t="s" s="2" r="C1">
        <v>71</v>
      </c>
      <c t="s" s="2" r="D1">
        <v>2</v>
      </c>
      <c t="s" s="2" r="E1">
        <v>23</v>
      </c>
      <c t="s" s="2" r="F1">
        <v>290</v>
      </c>
      <c t="s" s="2" r="G1">
        <v>291</v>
      </c>
    </row>
    <row spans="1:7" r="2">
      <c t="s" s="3" r="A2">
        <v>292</v>
      </c>
    </row>
    <row spans="1:7" r="3">
      <c t="s" s="4" r="A3">
        <v>293</v>
      </c>
      <c t="n" s="7" r="D3">
        <v>-18270000</v>
      </c>
      <c t="n" s="7" r="E3">
        <v>-20116000</v>
      </c>
    </row>
    <row spans="1:7" r="4">
      <c t="s" s="4" r="A4">
        <v>294</v>
      </c>
      <c t="n" s="6" r="D4">
        <v>-34690000</v>
      </c>
      <c t="n" s="6" r="E4">
        <v>-38345000</v>
      </c>
    </row>
    <row spans="1:7" r="5">
      <c t="s" s="4" r="A5">
        <v>295</v>
      </c>
      <c t="n" s="6" r="D5">
        <v>-9901000</v>
      </c>
      <c t="n" s="6" r="E5">
        <v>-289901000</v>
      </c>
    </row>
    <row spans="1:7" r="6">
      <c t="s" s="4" r="A6">
        <v>45</v>
      </c>
      <c t="n" s="6" r="D6">
        <v>3262409000</v>
      </c>
      <c t="n" s="6" r="E6">
        <v>3264333000</v>
      </c>
    </row>
    <row spans="1:7" r="7">
      <c t="s" s="4" r="A7">
        <v>296</v>
      </c>
      <c t="n" s="6" r="D7">
        <v>37829000</v>
      </c>
      <c t="n" s="6" r="E7">
        <v>46757000</v>
      </c>
    </row>
    <row spans="1:7" r="8">
      <c t="s" s="4" r="A8">
        <v>295</v>
      </c>
      <c t="n" s="6" r="D8">
        <v>-4574000</v>
      </c>
      <c t="n" s="6" r="E8">
        <v>-10538000</v>
      </c>
    </row>
    <row spans="1:7" r="9">
      <c t="s" s="4" r="A9">
        <v>44</v>
      </c>
      <c t="n" s="6" r="D9">
        <v>33255000</v>
      </c>
      <c t="n" s="6" r="E9">
        <v>36219000</v>
      </c>
    </row>
    <row spans="1:7" r="10">
      <c t="s" s="4" r="A10">
        <v>297</v>
      </c>
      <c t="n" s="6" r="D10">
        <v>45500000</v>
      </c>
      <c t="n" s="6" r="E10">
        <v>26100000</v>
      </c>
    </row>
    <row spans="1:7" r="11">
      <c t="s" s="4" r="A11">
        <v>298</v>
      </c>
    </row>
    <row spans="1:7" r="12">
      <c t="s" s="3" r="A12">
        <v>292</v>
      </c>
    </row>
    <row spans="1:7" r="13">
      <c t="s" s="4" r="A13">
        <v>299</v>
      </c>
      <c t="n" s="6" r="D13">
        <v>975270000</v>
      </c>
      <c t="n" s="6" r="E13">
        <v>982695000</v>
      </c>
    </row>
    <row spans="1:7" r="14">
      <c t="s" s="4" r="A14">
        <v>300</v>
      </c>
    </row>
    <row spans="1:7" r="15">
      <c t="s" s="3" r="A15">
        <v>292</v>
      </c>
    </row>
    <row spans="1:7" r="16">
      <c t="s" s="4" r="A16">
        <v>299</v>
      </c>
      <c t="n" s="7" r="D16">
        <v>500000000</v>
      </c>
      <c t="n" s="6" r="E16">
        <v>500000000</v>
      </c>
    </row>
    <row spans="1:7" r="17">
      <c t="s" s="4" r="A17">
        <v>301</v>
      </c>
      <c t="s" s="4" r="D17">
        <v>302</v>
      </c>
    </row>
    <row spans="1:7" r="18">
      <c t="s" s="4" r="A18">
        <v>303</v>
      </c>
    </row>
    <row spans="1:7" r="19">
      <c t="s" s="3" r="A19">
        <v>292</v>
      </c>
    </row>
    <row spans="1:7" r="20">
      <c t="s" s="4" r="A20">
        <v>299</v>
      </c>
      <c t="n" s="7" r="D20">
        <v>400000000</v>
      </c>
      <c t="n" s="6" r="E20">
        <v>400000000</v>
      </c>
    </row>
    <row spans="1:7" r="21">
      <c t="s" s="4" r="A21">
        <v>301</v>
      </c>
      <c t="s" s="4" r="D21">
        <v>304</v>
      </c>
    </row>
    <row spans="1:7" r="22">
      <c t="s" s="4" r="A22">
        <v>305</v>
      </c>
    </row>
    <row spans="1:7" r="23">
      <c t="s" s="3" r="A23">
        <v>292</v>
      </c>
    </row>
    <row spans="1:7" r="24">
      <c t="s" s="4" r="A24">
        <v>299</v>
      </c>
      <c t="n" s="7" r="D24">
        <v>700000000</v>
      </c>
      <c t="n" s="6" r="E24">
        <v>700000000</v>
      </c>
    </row>
    <row spans="1:7" r="25">
      <c t="s" s="4" r="A25">
        <v>301</v>
      </c>
      <c t="s" s="4" r="D25">
        <v>306</v>
      </c>
    </row>
    <row spans="1:7" r="26">
      <c t="s" s="4" r="A26">
        <v>307</v>
      </c>
    </row>
    <row spans="1:7" r="27">
      <c t="s" s="3" r="A27">
        <v>292</v>
      </c>
    </row>
    <row spans="1:7" r="28">
      <c t="s" s="4" r="A28">
        <v>299</v>
      </c>
      <c t="n" s="7" r="D28">
        <v>750000000</v>
      </c>
      <c t="n" s="6" r="E28">
        <v>750000000</v>
      </c>
    </row>
    <row spans="1:7" r="29">
      <c t="s" s="4" r="A29">
        <v>301</v>
      </c>
      <c t="s" s="4" r="D29">
        <v>308</v>
      </c>
    </row>
    <row spans="1:7" r="30">
      <c t="s" s="4" r="A30">
        <v>309</v>
      </c>
    </row>
    <row spans="1:7" r="31">
      <c t="s" s="3" r="A31">
        <v>292</v>
      </c>
    </row>
    <row spans="1:7" r="32">
      <c t="s" s="4" r="A32">
        <v>299</v>
      </c>
      <c t="n" s="7" r="D32">
        <v>0</v>
      </c>
      <c t="n" s="7" r="E32">
        <v>280000000</v>
      </c>
    </row>
    <row spans="1:7" r="33">
      <c t="s" s="4" r="A33">
        <v>310</v>
      </c>
      <c t="n" s="6" r="D33">
        <v>414600000</v>
      </c>
    </row>
    <row spans="1:7" r="34">
      <c t="s" s="4" r="A34">
        <v>311</v>
      </c>
      <c t="n" s="6" r="D34">
        <v>420000000</v>
      </c>
    </row>
    <row spans="1:7" r="35">
      <c t="s" s="4" r="A35">
        <v>312</v>
      </c>
      <c t="n" s="6" r="D35">
        <v>5400000</v>
      </c>
    </row>
    <row spans="1:7" r="36">
      <c t="s" s="4" r="A36">
        <v>313</v>
      </c>
      <c t="n" s="7" r="D36">
        <v>0</v>
      </c>
    </row>
    <row spans="1:7" r="37">
      <c t="s" s="4" r="A37">
        <v>314</v>
      </c>
      <c t="n" s="7" r="B37">
        <v>100000000</v>
      </c>
    </row>
    <row spans="1:7" r="38">
      <c t="s" s="4" r="A38">
        <v>315</v>
      </c>
    </row>
    <row spans="1:7" r="39">
      <c t="s" s="3" r="A39">
        <v>292</v>
      </c>
    </row>
    <row spans="1:7" r="40">
      <c t="s" s="4" r="A40">
        <v>316</v>
      </c>
      <c t="n" s="7" r="F40">
        <v>79100000</v>
      </c>
      <c t="n" s="7" r="G40">
        <v>620900000</v>
      </c>
    </row>
    <row spans="1:7" r="41">
      <c t="s" s="4" r="A41">
        <v>83</v>
      </c>
    </row>
    <row spans="1:7" r="42">
      <c t="s" s="3" r="A42">
        <v>292</v>
      </c>
    </row>
    <row spans="1:7" r="43">
      <c t="s" s="4" r="A43">
        <v>317</v>
      </c>
      <c t="n" s="7" r="C43">
        <v>-25500000</v>
      </c>
    </row>
    <row spans="1:7" r="44">
      <c t="s" s="4" r="A44">
        <v>318</v>
      </c>
    </row>
    <row spans="1:7" r="45">
      <c t="s" s="3" r="A45">
        <v>292</v>
      </c>
    </row>
    <row spans="1:7" r="46">
      <c t="s" s="4" r="A46">
        <v>319</v>
      </c>
      <c t="n" s="6" r="C46">
        <v>13300000</v>
      </c>
    </row>
    <row spans="1:7" r="47">
      <c t="s" s="4" r="A47">
        <v>320</v>
      </c>
    </row>
    <row spans="1:7" r="48">
      <c t="s" s="3" r="A48">
        <v>292</v>
      </c>
    </row>
    <row spans="1:7" r="49">
      <c t="s" s="4" r="A49">
        <v>319</v>
      </c>
      <c t="n" s="7" r="C49">
        <v>59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21</v>
      </c>
      <c t="s" s="2" r="B1">
        <v>70</v>
      </c>
      <c t="s" s="2" r="D1">
        <v>1</v>
      </c>
    </row>
    <row spans="1:5" r="2">
      <c t="s" s="2" r="B2">
        <v>2</v>
      </c>
      <c t="s" s="2" r="C2">
        <v>71</v>
      </c>
      <c t="s" s="2" r="D2">
        <v>2</v>
      </c>
      <c t="s" s="2" r="E2">
        <v>71</v>
      </c>
    </row>
    <row spans="1:5" r="3">
      <c t="s" s="3" r="A3">
        <v>322</v>
      </c>
    </row>
    <row spans="1:5" r="4">
      <c t="s" s="4" r="A4">
        <v>85</v>
      </c>
      <c t="n" s="7" r="B4">
        <v>11121</v>
      </c>
      <c t="n" s="7" r="C4">
        <v>13215</v>
      </c>
      <c t="n" s="7" r="D4">
        <v>48297</v>
      </c>
      <c t="n" s="7" r="E4">
        <v>32342</v>
      </c>
    </row>
    <row spans="1:5" r="5">
      <c t="s" s="4" r="A5">
        <v>323</v>
      </c>
    </row>
    <row spans="1:5" r="6">
      <c t="s" s="3" r="A6">
        <v>322</v>
      </c>
    </row>
    <row spans="1:5" r="7">
      <c t="s" s="4" r="A7">
        <v>324</v>
      </c>
      <c t="n" s="7" r="B7">
        <v>5100</v>
      </c>
      <c t="n" s="7" r="D7">
        <v>3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25</v>
      </c>
      <c t="s" s="2" r="B1">
        <v>70</v>
      </c>
      <c t="s" s="2" r="D1">
        <v>1</v>
      </c>
    </row>
    <row spans="1:5" r="2">
      <c t="s" s="2" r="B2">
        <v>2</v>
      </c>
      <c t="s" s="2" r="C2">
        <v>71</v>
      </c>
      <c t="s" s="2" r="D2">
        <v>2</v>
      </c>
      <c t="s" s="2" r="E2">
        <v>71</v>
      </c>
    </row>
    <row spans="1:5" r="3">
      <c t="s" s="3" r="A3">
        <v>326</v>
      </c>
    </row>
    <row spans="1:5" r="4">
      <c t="s" s="4" r="A4">
        <v>327</v>
      </c>
      <c t="n" s="7" r="B4">
        <v>722</v>
      </c>
      <c t="n" s="7" r="C4">
        <v>731</v>
      </c>
      <c t="n" s="7" r="D4">
        <v>2079</v>
      </c>
      <c t="n" s="7" r="E4">
        <v>2276</v>
      </c>
    </row>
    <row spans="1:5" r="5">
      <c t="s" s="4" r="A5">
        <v>328</v>
      </c>
      <c t="n" s="6" r="B5">
        <v>724</v>
      </c>
      <c t="n" s="6" r="C5">
        <v>711</v>
      </c>
      <c t="n" s="6" r="D5">
        <v>2279</v>
      </c>
      <c t="n" s="6" r="E5">
        <v>2147</v>
      </c>
    </row>
    <row spans="1:5" r="6">
      <c t="s" s="4" r="A6">
        <v>329</v>
      </c>
      <c t="n" s="6" r="B6">
        <v>-908</v>
      </c>
      <c t="n" s="6" r="C6">
        <v>-875</v>
      </c>
      <c t="n" s="6" r="D6">
        <v>-2720</v>
      </c>
      <c t="n" s="6" r="E6">
        <v>-2632</v>
      </c>
    </row>
    <row spans="1:5" r="7">
      <c t="s" s="4" r="A7">
        <v>330</v>
      </c>
      <c t="n" s="6" r="B7">
        <v>206</v>
      </c>
      <c t="n" s="6" r="C7">
        <v>360</v>
      </c>
      <c t="n" s="6" r="D7">
        <v>586</v>
      </c>
      <c t="n" s="6" r="E7">
        <v>528</v>
      </c>
    </row>
    <row spans="1:5" r="8">
      <c t="s" s="4" r="A8">
        <v>331</v>
      </c>
      <c t="n" s="6" r="B8">
        <v>-352</v>
      </c>
      <c t="n" s="6" r="C8">
        <v>-343</v>
      </c>
      <c t="n" s="6" r="D8">
        <v>-993</v>
      </c>
      <c t="n" s="6" r="E8">
        <v>-1029</v>
      </c>
    </row>
    <row spans="1:5" r="9">
      <c t="s" s="4" r="A9">
        <v>332</v>
      </c>
      <c t="n" s="6" r="B9">
        <v>141</v>
      </c>
      <c t="n" s="6" r="C9">
        <v>420</v>
      </c>
      <c t="n" s="6" r="D9">
        <v>731</v>
      </c>
      <c t="n" s="6" r="E9">
        <v>713</v>
      </c>
    </row>
    <row spans="1:5" r="10">
      <c t="s" s="4" r="A10">
        <v>333</v>
      </c>
      <c t="n" s="6" r="B10">
        <v>0</v>
      </c>
      <c t="n" s="6" r="C10">
        <v>580</v>
      </c>
      <c t="n" s="6" r="D10">
        <v>0</v>
      </c>
      <c t="n" s="6" r="E10">
        <v>1115</v>
      </c>
    </row>
    <row spans="1:5" r="11">
      <c t="s" s="4" r="A11">
        <v>334</v>
      </c>
      <c t="n" s="6" r="B11">
        <v>533</v>
      </c>
      <c t="n" s="6" r="C11">
        <v>1584</v>
      </c>
      <c t="n" s="6" r="D11">
        <v>1962</v>
      </c>
      <c t="n" s="6" r="E11">
        <v>3118</v>
      </c>
    </row>
    <row spans="1:5" r="12">
      <c t="s" s="4" r="A12">
        <v>335</v>
      </c>
    </row>
    <row spans="1:5" r="13">
      <c t="s" s="3" r="A13">
        <v>326</v>
      </c>
    </row>
    <row spans="1:5" r="14">
      <c t="s" s="4" r="A14">
        <v>327</v>
      </c>
      <c t="n" s="6" r="B14">
        <v>25</v>
      </c>
      <c t="n" s="6" r="C14">
        <v>26</v>
      </c>
      <c t="n" s="6" r="D14">
        <v>76</v>
      </c>
      <c t="n" s="6" r="E14">
        <v>77</v>
      </c>
    </row>
    <row spans="1:5" r="15">
      <c t="s" s="4" r="A15">
        <v>328</v>
      </c>
      <c t="n" s="6" r="B15">
        <v>94</v>
      </c>
      <c t="n" s="6" r="C15">
        <v>66</v>
      </c>
      <c t="n" s="6" r="D15">
        <v>283</v>
      </c>
      <c t="n" s="6" r="E15">
        <v>198</v>
      </c>
    </row>
    <row spans="1:5" r="16">
      <c t="s" s="4" r="A16">
        <v>329</v>
      </c>
      <c t="n" s="6" r="B16">
        <v>0</v>
      </c>
      <c t="n" s="6" r="C16">
        <v>0</v>
      </c>
      <c t="n" s="6" r="D16">
        <v>0</v>
      </c>
      <c t="n" s="6" r="E16">
        <v>0</v>
      </c>
    </row>
    <row spans="1:5" r="17">
      <c t="s" s="4" r="A17">
        <v>330</v>
      </c>
      <c t="n" s="6" r="B17">
        <v>46</v>
      </c>
      <c t="n" s="6" r="C17">
        <v>90</v>
      </c>
      <c t="n" s="6" r="D17">
        <v>142</v>
      </c>
      <c t="n" s="6" r="E17">
        <v>270</v>
      </c>
    </row>
    <row spans="1:5" r="18">
      <c t="s" s="4" r="A18">
        <v>331</v>
      </c>
      <c t="n" s="6" r="B18">
        <v>-334</v>
      </c>
      <c t="n" s="6" r="C18">
        <v>-334</v>
      </c>
      <c t="n" s="6" r="D18">
        <v>-1001</v>
      </c>
      <c t="n" s="6" r="E18">
        <v>-1002</v>
      </c>
    </row>
    <row spans="1:5" r="19">
      <c t="s" s="4" r="A19">
        <v>332</v>
      </c>
      <c t="n" s="6" r="B19">
        <v>0</v>
      </c>
      <c t="n" s="6" r="C19">
        <v>0</v>
      </c>
      <c t="n" s="6" r="D19">
        <v>0</v>
      </c>
      <c t="n" s="6" r="E19">
        <v>0</v>
      </c>
    </row>
    <row spans="1:5" r="20">
      <c t="s" s="4" r="A20">
        <v>333</v>
      </c>
      <c t="n" s="6" r="B20">
        <v>0</v>
      </c>
      <c t="n" s="6" r="C20">
        <v>0</v>
      </c>
      <c t="n" s="6" r="D20">
        <v>0</v>
      </c>
      <c t="n" s="6" r="E20">
        <v>0</v>
      </c>
    </row>
    <row spans="1:5" r="21">
      <c t="s" s="4" r="A21">
        <v>334</v>
      </c>
      <c t="n" s="6" r="B21">
        <v>-169</v>
      </c>
      <c t="n" s="6" r="C21">
        <v>-152</v>
      </c>
      <c t="n" s="6" r="D21">
        <v>-500</v>
      </c>
      <c t="n" s="6" r="E21">
        <v>-457</v>
      </c>
    </row>
    <row spans="1:5" r="22">
      <c t="s" s="4" r="A22">
        <v>336</v>
      </c>
    </row>
    <row spans="1:5" r="23">
      <c t="s" s="3" r="A23">
        <v>326</v>
      </c>
    </row>
    <row spans="1:5" r="24">
      <c t="s" s="4" r="A24">
        <v>327</v>
      </c>
      <c t="n" s="6" r="B24">
        <v>0</v>
      </c>
      <c t="n" s="6" r="C24">
        <v>0</v>
      </c>
      <c t="n" s="6" r="D24">
        <v>0</v>
      </c>
      <c t="n" s="6" r="E24">
        <v>0</v>
      </c>
    </row>
    <row spans="1:5" r="25">
      <c t="s" s="4" r="A25">
        <v>328</v>
      </c>
      <c t="n" s="6" r="B25">
        <v>332</v>
      </c>
      <c t="n" s="6" r="C25">
        <v>381</v>
      </c>
      <c t="n" s="6" r="D25">
        <v>1109</v>
      </c>
      <c t="n" s="6" r="E25">
        <v>1142</v>
      </c>
    </row>
    <row spans="1:5" r="26">
      <c t="s" s="4" r="A26">
        <v>329</v>
      </c>
      <c t="n" s="6" r="B26">
        <v>-659</v>
      </c>
      <c t="n" s="6" r="C26">
        <v>-654</v>
      </c>
      <c t="n" s="6" r="D26">
        <v>-2006</v>
      </c>
      <c t="n" s="6" r="E26">
        <v>-1961</v>
      </c>
    </row>
    <row spans="1:5" r="27">
      <c t="s" s="4" r="A27">
        <v>330</v>
      </c>
      <c t="n" s="6" r="B27">
        <v>118</v>
      </c>
      <c t="n" s="6" r="C27">
        <v>116</v>
      </c>
      <c t="n" s="6" r="D27">
        <v>355</v>
      </c>
      <c t="n" s="6" r="E27">
        <v>348</v>
      </c>
    </row>
    <row spans="1:5" r="28">
      <c t="s" s="4" r="A28">
        <v>331</v>
      </c>
      <c t="n" s="6" r="B28">
        <v>0</v>
      </c>
      <c t="n" s="6" r="C28">
        <v>0</v>
      </c>
      <c t="n" s="6" r="D28">
        <v>0</v>
      </c>
      <c t="n" s="6" r="E28">
        <v>0</v>
      </c>
    </row>
    <row spans="1:5" r="29">
      <c t="s" s="4" r="A29">
        <v>332</v>
      </c>
      <c t="n" s="6" r="B29">
        <v>140</v>
      </c>
      <c t="n" s="6" r="C29">
        <v>273</v>
      </c>
      <c t="n" s="6" r="D29">
        <v>730</v>
      </c>
      <c t="n" s="6" r="E29">
        <v>273</v>
      </c>
    </row>
    <row spans="1:5" r="30">
      <c t="s" s="4" r="A30">
        <v>333</v>
      </c>
      <c t="n" s="6" r="B30">
        <v>0</v>
      </c>
      <c t="n" s="6" r="C30">
        <v>0</v>
      </c>
      <c t="n" s="6" r="D30">
        <v>0</v>
      </c>
      <c t="n" s="6" r="E30">
        <v>0</v>
      </c>
    </row>
    <row spans="1:5" r="31">
      <c t="s" s="4" r="A31">
        <v>334</v>
      </c>
      <c t="n" s="6" r="B31">
        <v>-69</v>
      </c>
      <c t="n" s="6" r="C31">
        <v>116</v>
      </c>
      <c t="n" s="6" r="D31">
        <v>188</v>
      </c>
      <c t="n" s="6" r="E31">
        <v>-198</v>
      </c>
    </row>
    <row spans="1:5" r="32">
      <c t="s" s="4" r="A32">
        <v>337</v>
      </c>
    </row>
    <row spans="1:5" r="33">
      <c t="s" s="3" r="A33">
        <v>326</v>
      </c>
    </row>
    <row spans="1:5" r="34">
      <c t="s" s="4" r="A34">
        <v>327</v>
      </c>
      <c t="n" s="6" r="B34">
        <v>697</v>
      </c>
      <c t="n" s="6" r="C34">
        <v>705</v>
      </c>
      <c t="n" s="6" r="D34">
        <v>2003</v>
      </c>
      <c t="n" s="6" r="E34">
        <v>2199</v>
      </c>
    </row>
    <row spans="1:5" r="35">
      <c t="s" s="4" r="A35">
        <v>328</v>
      </c>
      <c t="n" s="6" r="B35">
        <v>298</v>
      </c>
      <c t="n" s="6" r="C35">
        <v>264</v>
      </c>
      <c t="n" s="6" r="D35">
        <v>887</v>
      </c>
      <c t="n" s="6" r="E35">
        <v>807</v>
      </c>
    </row>
    <row spans="1:5" r="36">
      <c t="s" s="4" r="A36">
        <v>329</v>
      </c>
      <c t="n" s="6" r="B36">
        <v>-249</v>
      </c>
      <c t="n" s="6" r="C36">
        <v>-221</v>
      </c>
      <c t="n" s="6" r="D36">
        <v>-714</v>
      </c>
      <c t="n" s="6" r="E36">
        <v>-671</v>
      </c>
    </row>
    <row spans="1:5" r="37">
      <c t="s" s="4" r="A37">
        <v>330</v>
      </c>
      <c t="n" s="6" r="B37">
        <v>42</v>
      </c>
      <c t="n" s="6" r="C37">
        <v>154</v>
      </c>
      <c t="n" s="6" r="D37">
        <v>89</v>
      </c>
      <c t="n" s="6" r="E37">
        <v>-90</v>
      </c>
    </row>
    <row spans="1:5" r="38">
      <c t="s" s="4" r="A38">
        <v>331</v>
      </c>
      <c t="n" s="6" r="B38">
        <v>-18</v>
      </c>
      <c t="n" s="6" r="C38">
        <v>-9</v>
      </c>
      <c t="n" s="6" r="D38">
        <v>8</v>
      </c>
      <c t="n" s="6" r="E38">
        <v>-27</v>
      </c>
    </row>
    <row spans="1:5" r="39">
      <c t="s" s="4" r="A39">
        <v>332</v>
      </c>
      <c t="n" s="6" r="B39">
        <v>1</v>
      </c>
      <c t="n" s="6" r="C39">
        <v>147</v>
      </c>
      <c t="n" s="6" r="D39">
        <v>1</v>
      </c>
      <c t="n" s="6" r="E39">
        <v>440</v>
      </c>
    </row>
    <row spans="1:5" r="40">
      <c t="s" s="4" r="A40">
        <v>333</v>
      </c>
      <c t="n" s="6" r="B40">
        <v>0</v>
      </c>
      <c t="n" s="6" r="C40">
        <v>580</v>
      </c>
      <c t="n" s="6" r="D40">
        <v>0</v>
      </c>
      <c t="n" s="6" r="E40">
        <v>1115</v>
      </c>
    </row>
    <row spans="1:5" r="41">
      <c t="s" s="4" r="A41">
        <v>334</v>
      </c>
      <c t="n" s="7" r="B41">
        <v>771</v>
      </c>
      <c t="n" s="7" r="C41">
        <v>1620</v>
      </c>
      <c t="n" s="7" r="D41">
        <v>2274</v>
      </c>
      <c t="n" s="7" r="E41">
        <v>37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38</v>
      </c>
      <c t="s" s="2" r="B1">
        <v>339</v>
      </c>
      <c t="s" s="2" r="C1">
        <v>2</v>
      </c>
      <c t="s" s="2" r="D1">
        <v>71</v>
      </c>
      <c t="s" s="2" r="E1">
        <v>2</v>
      </c>
      <c t="s" s="2" r="F1">
        <v>71</v>
      </c>
    </row>
    <row spans="1:6" r="2">
      <c t="s" s="3" r="A2">
        <v>340</v>
      </c>
    </row>
    <row spans="1:6" r="3">
      <c t="s" s="4" r="A3">
        <v>341</v>
      </c>
      <c t="n" s="7" r="C3">
        <v>4757</v>
      </c>
      <c t="n" s="7" r="D3">
        <v>3512</v>
      </c>
      <c t="n" s="7" r="E3">
        <v>13279</v>
      </c>
      <c t="n" s="7" r="F3">
        <v>11093</v>
      </c>
    </row>
    <row spans="1:6" r="4">
      <c t="s" s="4" r="A4">
        <v>342</v>
      </c>
      <c t="n" s="6" r="E4">
        <v>342</v>
      </c>
    </row>
    <row spans="1:6" r="5">
      <c t="s" s="4" r="A5">
        <v>343</v>
      </c>
    </row>
    <row spans="1:6" r="6">
      <c t="s" s="3" r="A6">
        <v>340</v>
      </c>
    </row>
    <row spans="1:6" r="7">
      <c t="s" s="4" r="A7">
        <v>344</v>
      </c>
      <c t="n" s="6" r="E7">
        <v>280</v>
      </c>
    </row>
    <row spans="1:6" r="8">
      <c t="s" s="4" r="A8">
        <v>345</v>
      </c>
    </row>
    <row spans="1:6" r="9">
      <c t="s" s="3" r="A9">
        <v>340</v>
      </c>
    </row>
    <row spans="1:6" r="10">
      <c t="s" s="4" r="A10">
        <v>344</v>
      </c>
      <c t="n" s="6" r="E10">
        <v>37</v>
      </c>
    </row>
    <row spans="1:6" r="11">
      <c t="s" s="4" r="A11">
        <v>346</v>
      </c>
    </row>
    <row spans="1:6" r="12">
      <c t="s" s="3" r="A12">
        <v>340</v>
      </c>
    </row>
    <row spans="1:6" r="13">
      <c t="s" s="4" r="A13">
        <v>341</v>
      </c>
      <c t="n" s="6" r="C13">
        <v>1621</v>
      </c>
      <c t="n" s="6" r="D13">
        <v>1650</v>
      </c>
      <c t="n" s="7" r="E13">
        <v>5547</v>
      </c>
      <c t="n" s="6" r="F13">
        <v>5305</v>
      </c>
    </row>
    <row spans="1:6" r="14">
      <c t="s" s="4" r="A14">
        <v>347</v>
      </c>
    </row>
    <row spans="1:6" r="15">
      <c t="s" s="3" r="A15">
        <v>340</v>
      </c>
    </row>
    <row spans="1:6" r="16">
      <c t="s" s="4" r="A16">
        <v>348</v>
      </c>
      <c t="n" s="6" r="E16">
        <v>257</v>
      </c>
    </row>
    <row spans="1:6" r="17">
      <c t="s" s="4" r="A17">
        <v>349</v>
      </c>
      <c t="n" s="9" r="E17">
        <v>11.66</v>
      </c>
    </row>
    <row spans="1:6" r="18">
      <c t="s" s="4" r="A18">
        <v>350</v>
      </c>
      <c t="s" s="4" r="E18">
        <v>351</v>
      </c>
    </row>
    <row spans="1:6" r="19">
      <c t="s" s="4" r="A19">
        <v>352</v>
      </c>
    </row>
    <row spans="1:6" r="20">
      <c t="s" s="3" r="A20">
        <v>340</v>
      </c>
    </row>
    <row spans="1:6" r="21">
      <c t="s" s="4" r="A21">
        <v>348</v>
      </c>
      <c t="n" s="6" r="E21">
        <v>396</v>
      </c>
    </row>
    <row spans="1:6" r="22">
      <c t="s" s="4" r="A22">
        <v>349</v>
      </c>
      <c t="n" s="9" r="E22">
        <v>12.36</v>
      </c>
    </row>
    <row spans="1:6" r="23">
      <c t="s" s="4" r="A23">
        <v>350</v>
      </c>
      <c t="s" s="4" r="E23">
        <v>353</v>
      </c>
    </row>
    <row spans="1:6" r="24">
      <c t="s" s="4" r="A24">
        <v>354</v>
      </c>
      <c t="s" s="4" r="E24">
        <v>355</v>
      </c>
    </row>
    <row spans="1:6" r="25">
      <c t="s" s="4" r="A25">
        <v>356</v>
      </c>
    </row>
    <row spans="1:6" r="26">
      <c t="s" s="3" r="A26">
        <v>340</v>
      </c>
    </row>
    <row spans="1:6" r="27">
      <c t="s" s="4" r="A27">
        <v>344</v>
      </c>
      <c t="n" s="6" r="E27">
        <v>180</v>
      </c>
    </row>
    <row spans="1:6" r="28">
      <c t="s" s="4" r="A28">
        <v>357</v>
      </c>
    </row>
    <row spans="1:6" r="29">
      <c t="s" s="3" r="A29">
        <v>340</v>
      </c>
    </row>
    <row spans="1:6" r="30">
      <c t="s" s="4" r="A30">
        <v>344</v>
      </c>
      <c t="n" s="6" r="E30">
        <v>0</v>
      </c>
    </row>
    <row spans="1:6" r="31">
      <c t="s" s="4" r="A31">
        <v>358</v>
      </c>
    </row>
    <row spans="1:6" r="32">
      <c t="s" s="3" r="A32">
        <v>340</v>
      </c>
    </row>
    <row spans="1:6" r="33">
      <c t="s" s="4" r="A33">
        <v>341</v>
      </c>
      <c t="n" s="7" r="C33">
        <v>3136</v>
      </c>
      <c t="n" s="7" r="D33">
        <v>1862</v>
      </c>
      <c t="n" s="7" r="E33">
        <v>7732</v>
      </c>
      <c t="n" s="7" r="F33">
        <v>5788</v>
      </c>
    </row>
    <row spans="1:6" r="34">
      <c t="s" s="4" r="A34">
        <v>359</v>
      </c>
      <c t="s" s="4" r="B34">
        <v>360</v>
      </c>
    </row>
    <row spans="1:6" r="35">
      <c t="s" s="4" r="A35">
        <v>361</v>
      </c>
    </row>
    <row spans="1:6" r="36">
      <c t="s" s="3" r="A36">
        <v>340</v>
      </c>
    </row>
    <row spans="1:6" r="37">
      <c t="s" s="4" r="A37">
        <v>362</v>
      </c>
      <c t="n" s="9" r="E37">
        <v>38.76</v>
      </c>
    </row>
    <row spans="1:6" r="38">
      <c t="s" s="4" r="A38">
        <v>363</v>
      </c>
    </row>
    <row spans="1:6" r="39">
      <c t="s" s="3" r="A39">
        <v>340</v>
      </c>
    </row>
    <row spans="1:6" r="40">
      <c t="s" s="4" r="A40">
        <v>362</v>
      </c>
      <c t="n" s="9" r="E40">
        <v>37.08</v>
      </c>
    </row>
    <row spans="1:6" r="41">
      <c t="s" s="4" r="A41">
        <v>364</v>
      </c>
    </row>
    <row spans="1:6" r="42">
      <c t="s" s="3" r="A42">
        <v>340</v>
      </c>
    </row>
    <row spans="1:6" r="43">
      <c t="s" s="4" r="A43">
        <v>365</v>
      </c>
      <c t="s" s="4" r="E43">
        <v>366</v>
      </c>
    </row>
    <row spans="1:6" r="44">
      <c t="s" s="4" r="A44">
        <v>367</v>
      </c>
    </row>
    <row spans="1:6" r="45">
      <c t="s" s="3" r="A45">
        <v>340</v>
      </c>
    </row>
    <row spans="1:6" r="46">
      <c t="s" s="4" r="A46">
        <v>365</v>
      </c>
      <c t="s" s="4" r="E46">
        <v>3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369</v>
      </c>
      <c t="s" s="2" r="B1">
        <v>370</v>
      </c>
      <c t="s" s="2" r="C1">
        <v>371</v>
      </c>
      <c t="s" s="2" r="D1">
        <v>372</v>
      </c>
      <c t="s" s="2" r="E1">
        <v>373</v>
      </c>
      <c t="s" s="2" r="F1">
        <v>374</v>
      </c>
      <c t="s" s="2" r="G1">
        <v>375</v>
      </c>
      <c t="s" s="2" r="H1">
        <v>376</v>
      </c>
    </row>
    <row spans="1:8" r="2">
      <c t="s" s="3" r="A2">
        <v>377</v>
      </c>
    </row>
    <row spans="1:8" r="3">
      <c t="s" s="4" r="A3">
        <v>378</v>
      </c>
      <c t="s" s="4" r="F3">
        <v>379</v>
      </c>
    </row>
    <row spans="1:8" r="4">
      <c t="s" s="4" r="A4">
        <v>380</v>
      </c>
    </row>
    <row spans="1:8" r="5">
      <c t="s" s="3" r="A5">
        <v>377</v>
      </c>
    </row>
    <row spans="1:8" r="6">
      <c t="s" s="4" r="A6">
        <v>381</v>
      </c>
      <c t="s" s="4" r="F6">
        <v>379</v>
      </c>
    </row>
    <row spans="1:8" r="7">
      <c t="s" s="4" r="A7">
        <v>382</v>
      </c>
    </row>
    <row spans="1:8" r="8">
      <c t="s" s="3" r="A8">
        <v>377</v>
      </c>
    </row>
    <row spans="1:8" r="9">
      <c t="s" s="4" r="A9">
        <v>381</v>
      </c>
      <c t="s" s="4" r="F9">
        <v>383</v>
      </c>
    </row>
    <row spans="1:8" r="10">
      <c t="s" s="4" r="A10">
        <v>384</v>
      </c>
    </row>
    <row spans="1:8" r="11">
      <c t="s" s="3" r="A11">
        <v>377</v>
      </c>
    </row>
    <row spans="1:8" r="12">
      <c t="s" s="4" r="A12">
        <v>385</v>
      </c>
      <c t="n" s="6" r="G12">
        <v>50</v>
      </c>
    </row>
    <row spans="1:8" r="13">
      <c t="s" s="4" r="A13">
        <v>386</v>
      </c>
      <c t="n" s="7" r="F13">
        <v>0</v>
      </c>
    </row>
    <row spans="1:8" r="14">
      <c t="s" s="4" r="A14">
        <v>387</v>
      </c>
    </row>
    <row spans="1:8" r="15">
      <c t="s" s="3" r="A15">
        <v>377</v>
      </c>
    </row>
    <row spans="1:8" r="16">
      <c t="s" s="4" r="A16">
        <v>388</v>
      </c>
      <c t="n" s="6" r="H16">
        <v>5</v>
      </c>
    </row>
    <row spans="1:8" r="17">
      <c t="s" s="4" r="A17">
        <v>389</v>
      </c>
    </row>
    <row spans="1:8" r="18">
      <c t="s" s="3" r="A18">
        <v>377</v>
      </c>
    </row>
    <row spans="1:8" r="19">
      <c t="s" s="4" r="A19">
        <v>390</v>
      </c>
      <c t="n" s="7" r="E19">
        <v>7600000</v>
      </c>
    </row>
    <row spans="1:8" r="20">
      <c t="s" s="4" r="A20">
        <v>391</v>
      </c>
      <c t="n" s="6" r="F20">
        <v>0</v>
      </c>
    </row>
    <row spans="1:8" r="21">
      <c t="s" s="4" r="A21">
        <v>392</v>
      </c>
    </row>
    <row spans="1:8" r="22">
      <c t="s" s="3" r="A22">
        <v>377</v>
      </c>
    </row>
    <row spans="1:8" r="23">
      <c t="s" s="4" r="A23">
        <v>390</v>
      </c>
      <c t="n" s="6" r="F23">
        <v>26000000</v>
      </c>
    </row>
    <row spans="1:8" r="24">
      <c t="s" s="4" r="A24">
        <v>391</v>
      </c>
      <c t="n" s="6" r="F24">
        <v>0</v>
      </c>
    </row>
    <row spans="1:8" r="25">
      <c t="s" s="4" r="A25">
        <v>393</v>
      </c>
    </row>
    <row spans="1:8" r="26">
      <c t="s" s="3" r="A26">
        <v>377</v>
      </c>
    </row>
    <row spans="1:8" r="27">
      <c t="s" s="4" r="A27">
        <v>394</v>
      </c>
      <c t="n" s="6" r="C27">
        <v>2</v>
      </c>
    </row>
    <row spans="1:8" r="28">
      <c t="s" s="4" r="A28">
        <v>395</v>
      </c>
    </row>
    <row spans="1:8" r="29">
      <c t="s" s="3" r="A29">
        <v>377</v>
      </c>
    </row>
    <row spans="1:8" r="30">
      <c t="s" s="4" r="A30">
        <v>396</v>
      </c>
      <c t="n" s="7" r="B30">
        <v>400000</v>
      </c>
    </row>
    <row spans="1:8" r="31">
      <c t="s" s="4" r="A31">
        <v>397</v>
      </c>
    </row>
    <row spans="1:8" r="32">
      <c t="s" s="3" r="A32">
        <v>377</v>
      </c>
    </row>
    <row spans="1:8" r="33">
      <c t="s" s="4" r="A33">
        <v>398</v>
      </c>
      <c t="n" s="7" r="D33">
        <v>700000</v>
      </c>
    </row>
    <row spans="1:8" r="34">
      <c t="s" s="4" r="A34">
        <v>399</v>
      </c>
      <c t="n" s="7" r="F34">
        <v>2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3</v>
      </c>
    </row>
    <row spans="1:3" r="2">
      <c t="s" s="4" r="A2">
        <v>401</v>
      </c>
    </row>
    <row spans="1:3" r="3">
      <c t="s" s="3" r="A3">
        <v>402</v>
      </c>
    </row>
    <row spans="1:3" r="4">
      <c t="s" s="4" r="A4">
        <v>35</v>
      </c>
      <c t="n" s="7" r="B4">
        <v>0</v>
      </c>
      <c t="n" s="7" r="C4">
        <v>0</v>
      </c>
    </row>
    <row spans="1:3" r="5">
      <c t="s" s="3" r="A5">
        <v>403</v>
      </c>
    </row>
    <row spans="1:3" r="6">
      <c t="s" s="4" r="A6">
        <v>47</v>
      </c>
      <c t="n" s="6" r="B6">
        <v>0</v>
      </c>
      <c t="n" s="6" r="C6">
        <v>0</v>
      </c>
    </row>
    <row spans="1:3" r="7">
      <c t="s" s="4" r="A7">
        <v>404</v>
      </c>
    </row>
    <row spans="1:3" r="8">
      <c t="s" s="3" r="A8">
        <v>402</v>
      </c>
    </row>
    <row spans="1:3" r="9">
      <c t="s" s="4" r="A9">
        <v>219</v>
      </c>
      <c t="n" s="6" r="B9">
        <v>0</v>
      </c>
      <c t="n" s="6" r="C9">
        <v>0</v>
      </c>
    </row>
    <row spans="1:3" r="10">
      <c t="s" s="3" r="A10">
        <v>403</v>
      </c>
    </row>
    <row spans="1:3" r="11">
      <c t="s" s="4" r="A11">
        <v>219</v>
      </c>
      <c t="n" s="6" r="B11">
        <v>0</v>
      </c>
      <c t="n" s="6" r="C11">
        <v>0</v>
      </c>
    </row>
    <row spans="1:3" r="12">
      <c t="s" s="4" r="A12">
        <v>405</v>
      </c>
    </row>
    <row spans="1:3" r="13">
      <c t="s" s="3" r="A13">
        <v>402</v>
      </c>
    </row>
    <row spans="1:3" r="14">
      <c t="s" s="4" r="A14">
        <v>222</v>
      </c>
      <c t="n" s="6" r="B14">
        <v>0</v>
      </c>
      <c t="n" s="6" r="C14">
        <v>0</v>
      </c>
    </row>
    <row spans="1:3" r="15">
      <c t="s" s="3" r="A15">
        <v>403</v>
      </c>
    </row>
    <row spans="1:3" r="16">
      <c t="s" s="4" r="A16">
        <v>222</v>
      </c>
      <c t="n" s="6" r="B16">
        <v>0</v>
      </c>
      <c t="n" s="6" r="C16">
        <v>0</v>
      </c>
    </row>
    <row spans="1:3" r="17">
      <c t="s" s="4" r="A17">
        <v>406</v>
      </c>
    </row>
    <row spans="1:3" r="18">
      <c t="s" s="3" r="A18">
        <v>402</v>
      </c>
    </row>
    <row spans="1:3" r="19">
      <c t="s" s="4" r="A19">
        <v>35</v>
      </c>
      <c t="n" s="6" r="B19">
        <v>10229</v>
      </c>
      <c t="n" s="6" r="C19">
        <v>28611</v>
      </c>
    </row>
    <row spans="1:3" r="20">
      <c t="s" s="3" r="A20">
        <v>403</v>
      </c>
    </row>
    <row spans="1:3" r="21">
      <c t="s" s="4" r="A21">
        <v>47</v>
      </c>
      <c t="n" s="6" r="B21">
        <v>30492</v>
      </c>
      <c t="n" s="6" r="C21">
        <v>34246</v>
      </c>
    </row>
    <row spans="1:3" r="22">
      <c t="s" s="4" r="A22">
        <v>407</v>
      </c>
    </row>
    <row spans="1:3" r="23">
      <c t="s" s="3" r="A23">
        <v>402</v>
      </c>
    </row>
    <row spans="1:3" r="24">
      <c t="s" s="4" r="A24">
        <v>219</v>
      </c>
      <c t="n" s="6" r="B24">
        <v>5131</v>
      </c>
      <c t="n" s="6" r="C24">
        <v>28569</v>
      </c>
    </row>
    <row spans="1:3" r="25">
      <c t="s" s="3" r="A25">
        <v>403</v>
      </c>
    </row>
    <row spans="1:3" r="26">
      <c t="s" s="4" r="A26">
        <v>219</v>
      </c>
      <c t="n" s="6" r="B26">
        <v>28639</v>
      </c>
      <c t="n" s="6" r="C26">
        <v>20561</v>
      </c>
    </row>
    <row spans="1:3" r="27">
      <c t="s" s="4" r="A27">
        <v>408</v>
      </c>
    </row>
    <row spans="1:3" r="28">
      <c t="s" s="3" r="A28">
        <v>402</v>
      </c>
    </row>
    <row spans="1:3" r="29">
      <c t="s" s="4" r="A29">
        <v>222</v>
      </c>
      <c t="n" s="6" r="B29">
        <v>5098</v>
      </c>
      <c t="n" s="6" r="C29">
        <v>42</v>
      </c>
    </row>
    <row spans="1:3" r="30">
      <c t="s" s="3" r="A30">
        <v>403</v>
      </c>
    </row>
    <row spans="1:3" r="31">
      <c t="s" s="4" r="A31">
        <v>222</v>
      </c>
      <c t="n" s="6" r="B31">
        <v>1853</v>
      </c>
      <c t="n" s="6" r="C31">
        <v>13685</v>
      </c>
    </row>
    <row spans="1:3" r="32">
      <c t="s" s="4" r="A32">
        <v>409</v>
      </c>
    </row>
    <row spans="1:3" r="33">
      <c t="s" s="3" r="A33">
        <v>402</v>
      </c>
    </row>
    <row spans="1:3" r="34">
      <c t="s" s="4" r="A34">
        <v>35</v>
      </c>
      <c t="n" s="6" r="B34">
        <v>0</v>
      </c>
      <c t="n" s="6" r="C34">
        <v>0</v>
      </c>
    </row>
    <row spans="1:3" r="35">
      <c t="s" s="3" r="A35">
        <v>403</v>
      </c>
    </row>
    <row spans="1:3" r="36">
      <c t="s" s="4" r="A36">
        <v>47</v>
      </c>
      <c t="n" s="6" r="B36">
        <v>0</v>
      </c>
      <c t="n" s="6" r="C36">
        <v>0</v>
      </c>
    </row>
    <row spans="1:3" r="37">
      <c t="s" s="4" r="A37">
        <v>410</v>
      </c>
    </row>
    <row spans="1:3" r="38">
      <c t="s" s="3" r="A38">
        <v>402</v>
      </c>
    </row>
    <row spans="1:3" r="39">
      <c t="s" s="4" r="A39">
        <v>219</v>
      </c>
      <c t="n" s="6" r="B39">
        <v>0</v>
      </c>
      <c t="n" s="6" r="C39">
        <v>0</v>
      </c>
    </row>
    <row spans="1:3" r="40">
      <c t="s" s="3" r="A40">
        <v>403</v>
      </c>
    </row>
    <row spans="1:3" r="41">
      <c t="s" s="4" r="A41">
        <v>219</v>
      </c>
      <c t="n" s="6" r="B41">
        <v>0</v>
      </c>
      <c t="n" s="6" r="C41">
        <v>0</v>
      </c>
    </row>
    <row spans="1:3" r="42">
      <c t="s" s="4" r="A42">
        <v>411</v>
      </c>
    </row>
    <row spans="1:3" r="43">
      <c t="s" s="3" r="A43">
        <v>402</v>
      </c>
    </row>
    <row spans="1:3" r="44">
      <c t="s" s="4" r="A44">
        <v>222</v>
      </c>
      <c t="n" s="6" r="B44">
        <v>0</v>
      </c>
      <c t="n" s="6" r="C44">
        <v>0</v>
      </c>
    </row>
    <row spans="1:3" r="45">
      <c t="s" s="3" r="A45">
        <v>403</v>
      </c>
    </row>
    <row spans="1:3" r="46">
      <c t="s" s="4" r="A46">
        <v>222</v>
      </c>
      <c t="n" s="7" r="B46">
        <v>0</v>
      </c>
      <c t="n" s="7" r="C4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2</v>
      </c>
      <c t="s" s="2" r="B1">
        <v>413</v>
      </c>
    </row>
    <row spans="1:4" r="2">
      <c t="s" s="2" r="B2">
        <v>414</v>
      </c>
      <c t="s" s="2" r="C2">
        <v>2</v>
      </c>
      <c t="s" s="2" r="D2">
        <v>23</v>
      </c>
    </row>
    <row spans="1:4" r="3">
      <c t="s" s="4" r="A3">
        <v>415</v>
      </c>
    </row>
    <row spans="1:4" r="4">
      <c t="s" s="3" r="A4">
        <v>416</v>
      </c>
    </row>
    <row spans="1:4" r="5">
      <c t="s" s="4" r="A5">
        <v>417</v>
      </c>
      <c t="n" s="7" r="C5">
        <v>975270</v>
      </c>
      <c t="n" s="7" r="D5">
        <v>982695</v>
      </c>
    </row>
    <row spans="1:4" r="6">
      <c t="s" s="4" r="A6">
        <v>418</v>
      </c>
    </row>
    <row spans="1:4" r="7">
      <c t="s" s="3" r="A7">
        <v>416</v>
      </c>
    </row>
    <row spans="1:4" r="8">
      <c t="s" s="4" r="A8">
        <v>417</v>
      </c>
      <c t="n" s="6" r="C8">
        <v>0</v>
      </c>
      <c t="n" s="6" r="D8">
        <v>0</v>
      </c>
    </row>
    <row spans="1:4" r="9">
      <c t="s" s="4" r="A9">
        <v>419</v>
      </c>
    </row>
    <row spans="1:4" r="10">
      <c t="s" s="3" r="A10">
        <v>416</v>
      </c>
    </row>
    <row spans="1:4" r="11">
      <c t="s" s="4" r="A11">
        <v>417</v>
      </c>
      <c t="n" s="6" r="C11">
        <v>977708</v>
      </c>
      <c t="n" s="6" r="D11">
        <v>963041</v>
      </c>
    </row>
    <row spans="1:4" r="12">
      <c t="s" s="4" r="A12">
        <v>420</v>
      </c>
    </row>
    <row spans="1:4" r="13">
      <c t="s" s="3" r="A13">
        <v>416</v>
      </c>
    </row>
    <row spans="1:4" r="14">
      <c t="s" s="4" r="A14">
        <v>417</v>
      </c>
      <c t="n" s="7" r="C14">
        <v>0</v>
      </c>
      <c t="n" s="6" r="D14">
        <v>0</v>
      </c>
    </row>
    <row spans="1:4" r="15">
      <c t="s" s="4" r="A15">
        <v>300</v>
      </c>
    </row>
    <row spans="1:4" r="16">
      <c t="s" s="3" r="A16">
        <v>416</v>
      </c>
    </row>
    <row spans="1:4" r="17">
      <c t="s" s="4" r="A17">
        <v>301</v>
      </c>
      <c t="s" s="4" r="C17">
        <v>302</v>
      </c>
    </row>
    <row spans="1:4" r="18">
      <c t="s" s="4" r="A18">
        <v>421</v>
      </c>
    </row>
    <row spans="1:4" r="19">
      <c t="s" s="3" r="A19">
        <v>416</v>
      </c>
    </row>
    <row spans="1:4" r="20">
      <c t="s" s="4" r="A20">
        <v>417</v>
      </c>
      <c t="n" s="7" r="C20">
        <v>500000</v>
      </c>
      <c t="n" s="6" r="D20">
        <v>500000</v>
      </c>
    </row>
    <row spans="1:4" r="21">
      <c t="s" s="4" r="A21">
        <v>422</v>
      </c>
    </row>
    <row spans="1:4" r="22">
      <c t="s" s="3" r="A22">
        <v>416</v>
      </c>
    </row>
    <row spans="1:4" r="23">
      <c t="s" s="4" r="A23">
        <v>417</v>
      </c>
      <c t="n" s="6" r="C23">
        <v>0</v>
      </c>
      <c t="n" s="6" r="D23">
        <v>0</v>
      </c>
    </row>
    <row spans="1:4" r="24">
      <c t="s" s="4" r="A24">
        <v>423</v>
      </c>
    </row>
    <row spans="1:4" r="25">
      <c t="s" s="3" r="A25">
        <v>416</v>
      </c>
    </row>
    <row spans="1:4" r="26">
      <c t="s" s="4" r="A26">
        <v>417</v>
      </c>
      <c t="n" s="6" r="C26">
        <v>521875</v>
      </c>
      <c t="n" s="6" r="D26">
        <v>484690</v>
      </c>
    </row>
    <row spans="1:4" r="27">
      <c t="s" s="4" r="A27">
        <v>424</v>
      </c>
    </row>
    <row spans="1:4" r="28">
      <c t="s" s="3" r="A28">
        <v>416</v>
      </c>
    </row>
    <row spans="1:4" r="29">
      <c t="s" s="4" r="A29">
        <v>417</v>
      </c>
      <c t="n" s="7" r="C29">
        <v>0</v>
      </c>
      <c t="n" s="6" r="D29">
        <v>0</v>
      </c>
    </row>
    <row spans="1:4" r="30">
      <c t="s" s="4" r="A30">
        <v>303</v>
      </c>
    </row>
    <row spans="1:4" r="31">
      <c t="s" s="3" r="A31">
        <v>416</v>
      </c>
    </row>
    <row spans="1:4" r="32">
      <c t="s" s="4" r="A32">
        <v>301</v>
      </c>
      <c t="s" s="4" r="C32">
        <v>304</v>
      </c>
    </row>
    <row spans="1:4" r="33">
      <c t="s" s="4" r="A33">
        <v>425</v>
      </c>
    </row>
    <row spans="1:4" r="34">
      <c t="s" s="3" r="A34">
        <v>416</v>
      </c>
    </row>
    <row spans="1:4" r="35">
      <c t="s" s="4" r="A35">
        <v>417</v>
      </c>
      <c t="n" s="7" r="C35">
        <v>400000</v>
      </c>
      <c t="n" s="6" r="D35">
        <v>400000</v>
      </c>
    </row>
    <row spans="1:4" r="36">
      <c t="s" s="4" r="A36">
        <v>426</v>
      </c>
    </row>
    <row spans="1:4" r="37">
      <c t="s" s="3" r="A37">
        <v>416</v>
      </c>
    </row>
    <row spans="1:4" r="38">
      <c t="s" s="4" r="A38">
        <v>417</v>
      </c>
      <c t="n" s="6" r="C38">
        <v>0</v>
      </c>
      <c t="n" s="6" r="D38">
        <v>0</v>
      </c>
    </row>
    <row spans="1:4" r="39">
      <c t="s" s="4" r="A39">
        <v>427</v>
      </c>
    </row>
    <row spans="1:4" r="40">
      <c t="s" s="3" r="A40">
        <v>416</v>
      </c>
    </row>
    <row spans="1:4" r="41">
      <c t="s" s="4" r="A41">
        <v>417</v>
      </c>
      <c t="n" s="6" r="C41">
        <v>423500</v>
      </c>
      <c t="n" s="6" r="D41">
        <v>409252</v>
      </c>
    </row>
    <row spans="1:4" r="42">
      <c t="s" s="4" r="A42">
        <v>428</v>
      </c>
    </row>
    <row spans="1:4" r="43">
      <c t="s" s="3" r="A43">
        <v>416</v>
      </c>
    </row>
    <row spans="1:4" r="44">
      <c t="s" s="4" r="A44">
        <v>417</v>
      </c>
      <c t="n" s="7" r="C44">
        <v>0</v>
      </c>
      <c t="n" s="6" r="D44">
        <v>0</v>
      </c>
    </row>
    <row spans="1:4" r="45">
      <c t="s" s="4" r="A45">
        <v>305</v>
      </c>
    </row>
    <row spans="1:4" r="46">
      <c t="s" s="3" r="A46">
        <v>416</v>
      </c>
    </row>
    <row spans="1:4" r="47">
      <c t="s" s="4" r="A47">
        <v>301</v>
      </c>
      <c t="s" s="4" r="C47">
        <v>306</v>
      </c>
    </row>
    <row spans="1:4" r="48">
      <c t="s" s="4" r="A48">
        <v>429</v>
      </c>
    </row>
    <row spans="1:4" r="49">
      <c t="s" s="3" r="A49">
        <v>416</v>
      </c>
    </row>
    <row spans="1:4" r="50">
      <c t="s" s="4" r="A50">
        <v>417</v>
      </c>
      <c t="n" s="7" r="C50">
        <v>700000</v>
      </c>
      <c t="n" s="6" r="D50">
        <v>700000</v>
      </c>
    </row>
    <row spans="1:4" r="51">
      <c t="s" s="4" r="A51">
        <v>430</v>
      </c>
    </row>
    <row spans="1:4" r="52">
      <c t="s" s="3" r="A52">
        <v>416</v>
      </c>
    </row>
    <row spans="1:4" r="53">
      <c t="s" s="4" r="A53">
        <v>417</v>
      </c>
      <c t="n" s="6" r="C53">
        <v>0</v>
      </c>
      <c t="n" s="6" r="D53">
        <v>0</v>
      </c>
    </row>
    <row spans="1:4" r="54">
      <c t="s" s="4" r="A54">
        <v>431</v>
      </c>
    </row>
    <row spans="1:4" r="55">
      <c t="s" s="3" r="A55">
        <v>416</v>
      </c>
    </row>
    <row spans="1:4" r="56">
      <c t="s" s="4" r="A56">
        <v>417</v>
      </c>
      <c t="n" s="6" r="C56">
        <v>717500</v>
      </c>
      <c t="n" s="6" r="D56">
        <v>675941</v>
      </c>
    </row>
    <row spans="1:4" r="57">
      <c t="s" s="4" r="A57">
        <v>432</v>
      </c>
    </row>
    <row spans="1:4" r="58">
      <c t="s" s="3" r="A58">
        <v>416</v>
      </c>
    </row>
    <row spans="1:4" r="59">
      <c t="s" s="4" r="A59">
        <v>417</v>
      </c>
      <c t="n" s="7" r="C59">
        <v>0</v>
      </c>
      <c t="n" s="6" r="D59">
        <v>0</v>
      </c>
    </row>
    <row spans="1:4" r="60">
      <c t="s" s="4" r="A60">
        <v>307</v>
      </c>
    </row>
    <row spans="1:4" r="61">
      <c t="s" s="3" r="A61">
        <v>416</v>
      </c>
    </row>
    <row spans="1:4" r="62">
      <c t="s" s="4" r="A62">
        <v>301</v>
      </c>
      <c t="s" s="4" r="C62">
        <v>308</v>
      </c>
    </row>
    <row spans="1:4" r="63">
      <c t="s" s="4" r="A63">
        <v>433</v>
      </c>
    </row>
    <row spans="1:4" r="64">
      <c t="s" s="3" r="A64">
        <v>416</v>
      </c>
    </row>
    <row spans="1:4" r="65">
      <c t="s" s="4" r="A65">
        <v>417</v>
      </c>
      <c t="n" s="7" r="C65">
        <v>750000</v>
      </c>
      <c t="n" s="6" r="D65">
        <v>750000</v>
      </c>
    </row>
    <row spans="1:4" r="66">
      <c t="s" s="4" r="A66">
        <v>434</v>
      </c>
    </row>
    <row spans="1:4" r="67">
      <c t="s" s="3" r="A67">
        <v>416</v>
      </c>
    </row>
    <row spans="1:4" r="68">
      <c t="s" s="4" r="A68">
        <v>417</v>
      </c>
      <c t="n" s="6" r="C68">
        <v>0</v>
      </c>
      <c t="n" s="6" r="D68">
        <v>0</v>
      </c>
    </row>
    <row spans="1:4" r="69">
      <c t="s" s="4" r="A69">
        <v>435</v>
      </c>
    </row>
    <row spans="1:4" r="70">
      <c t="s" s="3" r="A70">
        <v>416</v>
      </c>
    </row>
    <row spans="1:4" r="71">
      <c t="s" s="4" r="A71">
        <v>417</v>
      </c>
      <c t="n" s="6" r="C71">
        <v>814223</v>
      </c>
      <c t="n" s="6" r="D71">
        <v>781410</v>
      </c>
    </row>
    <row spans="1:4" r="72">
      <c t="s" s="4" r="A72">
        <v>436</v>
      </c>
    </row>
    <row spans="1:4" r="73">
      <c t="s" s="3" r="A73">
        <v>416</v>
      </c>
    </row>
    <row spans="1:4" r="74">
      <c t="s" s="4" r="A74">
        <v>417</v>
      </c>
      <c t="n" s="6" r="C74">
        <v>0</v>
      </c>
      <c t="n" s="6" r="D74">
        <v>0</v>
      </c>
    </row>
    <row spans="1:4" r="75">
      <c t="s" s="4" r="A75">
        <v>437</v>
      </c>
    </row>
    <row spans="1:4" r="76">
      <c t="s" s="3" r="A76">
        <v>416</v>
      </c>
    </row>
    <row spans="1:4" r="77">
      <c t="s" s="4" r="A77">
        <v>417</v>
      </c>
      <c t="n" s="6" r="C77">
        <v>0</v>
      </c>
      <c t="n" s="6" r="D77">
        <v>280000</v>
      </c>
    </row>
    <row spans="1:4" r="78">
      <c t="s" s="4" r="A78">
        <v>438</v>
      </c>
    </row>
    <row spans="1:4" r="79">
      <c t="s" s="3" r="A79">
        <v>416</v>
      </c>
    </row>
    <row spans="1:4" r="80">
      <c t="s" s="4" r="A80">
        <v>417</v>
      </c>
      <c t="n" s="6" r="C80">
        <v>0</v>
      </c>
      <c t="n" s="6" r="D80">
        <v>0</v>
      </c>
    </row>
    <row spans="1:4" r="81">
      <c t="s" s="4" r="A81">
        <v>439</v>
      </c>
    </row>
    <row spans="1:4" r="82">
      <c t="s" s="3" r="A82">
        <v>416</v>
      </c>
    </row>
    <row spans="1:4" r="83">
      <c t="s" s="4" r="A83">
        <v>417</v>
      </c>
      <c t="n" s="6" r="C83">
        <v>0</v>
      </c>
      <c t="n" s="6" r="D83">
        <v>266877</v>
      </c>
    </row>
    <row spans="1:4" r="84">
      <c t="s" s="4" r="A84">
        <v>440</v>
      </c>
    </row>
    <row spans="1:4" r="85">
      <c t="s" s="3" r="A85">
        <v>416</v>
      </c>
    </row>
    <row spans="1:4" r="86">
      <c t="s" s="4" r="A86">
        <v>417</v>
      </c>
      <c t="n" s="7" r="C86">
        <v>0</v>
      </c>
      <c t="n" s="7" r="D86">
        <v>0</v>
      </c>
    </row>
    <row spans="1:4" r="87">
      <c t="s" s="4" r="A87">
        <v>441</v>
      </c>
    </row>
    <row spans="1:4" r="88">
      <c t="s" s="3" r="A88">
        <v>416</v>
      </c>
    </row>
    <row spans="1:4" r="89">
      <c t="s" s="4" r="A89">
        <v>442</v>
      </c>
      <c t="n" s="7" r="B89">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70</v>
      </c>
      <c t="s" s="2" r="D1">
        <v>1</v>
      </c>
    </row>
    <row spans="1:5" r="2">
      <c t="s" s="2" r="B2">
        <v>2</v>
      </c>
      <c t="s" s="2" r="C2">
        <v>71</v>
      </c>
      <c t="s" s="2" r="D2">
        <v>2</v>
      </c>
      <c t="s" s="2" r="E2">
        <v>71</v>
      </c>
    </row>
    <row spans="1:5" r="3">
      <c t="s" s="3" r="A3">
        <v>90</v>
      </c>
    </row>
    <row spans="1:5" r="4">
      <c t="s" s="4" r="A4">
        <v>86</v>
      </c>
      <c t="n" s="7" r="B4">
        <v>69785</v>
      </c>
      <c t="n" s="7" r="C4">
        <v>53152</v>
      </c>
      <c t="n" s="7" r="D4">
        <v>195907</v>
      </c>
      <c t="n" s="7" r="E4">
        <v>129407</v>
      </c>
    </row>
    <row spans="1:5" r="5">
      <c t="s" s="3" r="A5">
        <v>91</v>
      </c>
    </row>
    <row spans="1:5" r="6">
      <c t="s" s="4" r="A6">
        <v>92</v>
      </c>
      <c t="n" s="6" r="B6">
        <v>-8485</v>
      </c>
      <c t="n" s="6" r="C6">
        <v>-17430</v>
      </c>
      <c t="n" s="6" r="D6">
        <v>-25010</v>
      </c>
      <c t="n" s="6" r="E6">
        <v>-13058</v>
      </c>
    </row>
    <row spans="1:5" r="7">
      <c t="s" s="4" r="A7">
        <v>93</v>
      </c>
      <c t="n" s="6" r="B7">
        <v>24</v>
      </c>
      <c t="n" s="6" r="C7">
        <v>742</v>
      </c>
      <c t="n" s="6" r="D7">
        <v>291</v>
      </c>
      <c t="n" s="6" r="E7">
        <v>760</v>
      </c>
    </row>
    <row spans="1:5" r="8">
      <c t="s" s="4" r="A8">
        <v>94</v>
      </c>
      <c t="n" s="6" r="B8">
        <v>-8461</v>
      </c>
      <c t="n" s="6" r="C8">
        <v>-16688</v>
      </c>
      <c t="n" s="6" r="D8">
        <v>-24719</v>
      </c>
      <c t="n" s="6" r="E8">
        <v>-12298</v>
      </c>
    </row>
    <row spans="1:5" r="9">
      <c t="s" s="4" r="A9">
        <v>95</v>
      </c>
      <c t="n" s="7" r="B9">
        <v>61324</v>
      </c>
      <c t="n" s="7" r="C9">
        <v>36464</v>
      </c>
      <c t="n" s="7" r="D9">
        <v>171188</v>
      </c>
      <c t="n" s="7" r="E9">
        <v>1171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443</v>
      </c>
      <c t="s" s="2" r="B1">
        <v>70</v>
      </c>
      <c t="s" s="2" r="D1">
        <v>1</v>
      </c>
    </row>
    <row spans="1:6" r="2">
      <c t="s" s="2" r="B2">
        <v>2</v>
      </c>
      <c t="s" s="2" r="C2">
        <v>71</v>
      </c>
      <c t="s" s="2" r="D2">
        <v>2</v>
      </c>
      <c t="s" s="2" r="E2">
        <v>71</v>
      </c>
      <c t="s" s="2" r="F2">
        <v>23</v>
      </c>
    </row>
    <row spans="1:6" r="3">
      <c t="s" s="3" r="A3">
        <v>163</v>
      </c>
    </row>
    <row spans="1:6" r="4">
      <c t="s" s="4" r="A4">
        <v>444</v>
      </c>
      <c t="n" s="7" r="B4">
        <v>0</v>
      </c>
      <c t="n" s="7" r="D4">
        <v>0</v>
      </c>
      <c t="n" s="7" r="F4">
        <v>0</v>
      </c>
    </row>
    <row spans="1:6" r="5">
      <c t="s" s="4" r="A5">
        <v>445</v>
      </c>
      <c t="n" s="6" r="B5">
        <v>0</v>
      </c>
      <c t="n" s="7" r="C5">
        <v>0</v>
      </c>
      <c t="n" s="6" r="D5">
        <v>0</v>
      </c>
      <c t="n" s="7" r="E5">
        <v>0</v>
      </c>
    </row>
    <row spans="1:6" r="6">
      <c t="s" s="4" r="A6">
        <v>446</v>
      </c>
      <c t="n" s="6" r="B6">
        <v>20600000</v>
      </c>
      <c t="n" s="6" r="D6">
        <v>20600000</v>
      </c>
    </row>
    <row spans="1:6" r="7">
      <c t="s" s="4" r="A7">
        <v>447</v>
      </c>
      <c t="n" s="7" r="B7">
        <v>31000000</v>
      </c>
      <c t="n" s="7" r="D7">
        <v>31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65"/>
    <col customWidth="1" max="3" min="3" width="65"/>
    <col customWidth="1" max="4" min="4" width="61"/>
    <col customWidth="1" max="5" min="5" width="65"/>
    <col customWidth="1" max="6" min="6" width="65"/>
    <col customWidth="1" max="7" min="7" width="61"/>
    <col customWidth="1" max="8" min="8" width="65"/>
  </cols>
  <sheetData>
    <row spans="1:8" r="1">
      <c t="s" s="1" r="A1">
        <v>448</v>
      </c>
      <c t="s" s="2" r="B1">
        <v>449</v>
      </c>
      <c t="s" s="2" r="C1">
        <v>450</v>
      </c>
      <c t="s" s="2" r="D1">
        <v>451</v>
      </c>
      <c t="s" s="2" r="E1">
        <v>452</v>
      </c>
      <c t="s" s="2" r="F1">
        <v>453</v>
      </c>
      <c t="s" s="2" r="G1">
        <v>454</v>
      </c>
      <c t="s" s="2" r="H1">
        <v>455</v>
      </c>
    </row>
    <row spans="1:8" r="2">
      <c t="s" s="4" r="A2">
        <v>456</v>
      </c>
    </row>
    <row spans="1:8" r="3">
      <c t="s" s="3" r="A3">
        <v>457</v>
      </c>
    </row>
    <row spans="1:8" r="4">
      <c t="s" s="4" r="A4">
        <v>458</v>
      </c>
      <c t="n" s="10" r="B4">
        <v>96.3</v>
      </c>
    </row>
    <row spans="1:8" r="5">
      <c t="s" s="4" r="A5">
        <v>459</v>
      </c>
      <c t="n" s="11" r="B5">
        <v>1.13</v>
      </c>
      <c t="n" s="11" r="C5">
        <v>1.13</v>
      </c>
      <c t="n" s="11" r="D5">
        <v>1.13</v>
      </c>
      <c t="n" s="11" r="E5">
        <v>1.13</v>
      </c>
      <c t="n" s="11" r="F5">
        <v>1.13</v>
      </c>
      <c t="n" s="11" r="G5">
        <v>1.13</v>
      </c>
      <c t="n" s="11" r="H5">
        <v>1.13</v>
      </c>
    </row>
    <row spans="1:8" r="6">
      <c t="s" s="4" r="A6">
        <v>460</v>
      </c>
    </row>
    <row spans="1:8" r="7">
      <c t="s" s="3" r="A7">
        <v>457</v>
      </c>
    </row>
    <row spans="1:8" r="8">
      <c t="s" s="4" r="A8">
        <v>461</v>
      </c>
      <c t="n" s="12" r="F8">
        <v>194</v>
      </c>
    </row>
    <row spans="1:8" r="9">
      <c t="s" s="4" r="A9">
        <v>462</v>
      </c>
      <c t="n" s="11" r="B9">
        <v>6.7</v>
      </c>
      <c t="n" s="11" r="C9">
        <v>6.7</v>
      </c>
      <c t="n" s="11" r="D9">
        <v>6.7</v>
      </c>
      <c t="n" s="11" r="E9">
        <v>6.7</v>
      </c>
      <c t="n" s="11" r="F9">
        <v>6.7</v>
      </c>
      <c t="n" s="11" r="G9">
        <v>6.7</v>
      </c>
      <c t="n" s="11" r="H9">
        <v>6.7</v>
      </c>
    </row>
    <row spans="1:8" r="10">
      <c t="s" s="4" r="A10">
        <v>463</v>
      </c>
    </row>
    <row spans="1:8" r="11">
      <c t="s" s="3" r="A11">
        <v>457</v>
      </c>
    </row>
    <row spans="1:8" r="12">
      <c t="s" s="4" r="A12">
        <v>461</v>
      </c>
      <c t="n" s="12" r="H12">
        <v>600</v>
      </c>
    </row>
    <row spans="1:8" r="13">
      <c t="s" s="4" r="A13">
        <v>462</v>
      </c>
      <c t="n" s="11" r="B13">
        <v>100.48</v>
      </c>
      <c t="n" s="11" r="C13">
        <v>100.48</v>
      </c>
      <c t="n" s="11" r="D13">
        <v>100.48</v>
      </c>
      <c t="n" s="11" r="E13">
        <v>100.48</v>
      </c>
      <c t="n" s="11" r="F13">
        <v>100.48</v>
      </c>
      <c t="n" s="11" r="G13">
        <v>100.48</v>
      </c>
      <c t="n" s="11" r="H13">
        <v>100.48</v>
      </c>
    </row>
    <row spans="1:8" r="14">
      <c t="s" s="4" r="A14">
        <v>464</v>
      </c>
    </row>
    <row spans="1:8" r="15">
      <c t="s" s="3" r="A15">
        <v>457</v>
      </c>
    </row>
    <row spans="1:8" r="16">
      <c t="s" s="4" r="A16">
        <v>465</v>
      </c>
      <c t="n" s="13" r="C16">
        <v>54189.4</v>
      </c>
    </row>
    <row spans="1:8" r="17">
      <c t="s" s="4" r="A17">
        <v>466</v>
      </c>
      <c t="n" s="11" r="B17">
        <v>1106.94</v>
      </c>
      <c t="n" s="11" r="C17">
        <v>1106.94</v>
      </c>
      <c t="n" s="11" r="D17">
        <v>1106.94</v>
      </c>
      <c t="n" s="11" r="E17">
        <v>1106.94</v>
      </c>
      <c t="n" s="11" r="F17">
        <v>1106.94</v>
      </c>
      <c t="n" s="11" r="G17">
        <v>1106.94</v>
      </c>
      <c t="n" s="11" r="H17">
        <v>1106.94</v>
      </c>
    </row>
    <row spans="1:8" r="18">
      <c t="s" s="4" r="A18">
        <v>467</v>
      </c>
    </row>
    <row spans="1:8" r="19">
      <c t="s" s="3" r="A19">
        <v>457</v>
      </c>
    </row>
    <row spans="1:8" r="20">
      <c t="s" s="4" r="A20">
        <v>468</v>
      </c>
      <c t="n" s="14" r="G20">
        <v>5.7</v>
      </c>
    </row>
    <row spans="1:8" r="21">
      <c t="s" s="4" r="A21">
        <v>469</v>
      </c>
      <c t="n" s="11" r="B21">
        <v>3.92</v>
      </c>
      <c t="n" s="11" r="C21">
        <v>3.92</v>
      </c>
      <c t="n" s="11" r="D21">
        <v>3.92</v>
      </c>
      <c t="n" s="11" r="E21">
        <v>3.92</v>
      </c>
      <c t="n" s="11" r="F21">
        <v>3.92</v>
      </c>
      <c t="n" s="11" r="G21">
        <v>3.92</v>
      </c>
      <c t="n" s="11" r="H21">
        <v>3.92</v>
      </c>
    </row>
    <row spans="1:8" r="22">
      <c t="s" s="4" r="A22">
        <v>470</v>
      </c>
    </row>
    <row spans="1:8" r="23">
      <c t="s" s="3" r="A23">
        <v>457</v>
      </c>
    </row>
    <row spans="1:8" r="24">
      <c t="s" s="4" r="A24">
        <v>471</v>
      </c>
      <c t="n" s="15" r="D24">
        <v>231.2</v>
      </c>
    </row>
    <row spans="1:8" r="25">
      <c t="s" s="4" r="A25">
        <v>472</v>
      </c>
      <c t="n" s="11" r="B25">
        <v>17.94</v>
      </c>
      <c t="n" s="11" r="C25">
        <v>17.94</v>
      </c>
      <c t="n" s="11" r="D25">
        <v>17.94</v>
      </c>
      <c t="n" s="11" r="E25">
        <v>17.94</v>
      </c>
      <c t="n" s="11" r="F25">
        <v>17.94</v>
      </c>
      <c t="n" s="11" r="G25">
        <v>17.94</v>
      </c>
      <c t="n" s="11" r="H25">
        <v>17.94</v>
      </c>
    </row>
    <row spans="1:8" r="26">
      <c t="s" s="4" r="A26">
        <v>473</v>
      </c>
    </row>
    <row spans="1:8" r="27">
      <c t="s" s="3" r="A27">
        <v>457</v>
      </c>
    </row>
    <row spans="1:8" r="28">
      <c t="s" s="4" r="A28">
        <v>474</v>
      </c>
      <c t="n" s="16" r="E28">
        <v>4.2</v>
      </c>
    </row>
    <row spans="1:8" r="29">
      <c t="s" s="4" r="A29">
        <v>475</v>
      </c>
      <c t="n" s="11" r="B29">
        <v>1.52</v>
      </c>
      <c t="n" s="11" r="C29">
        <v>1.52</v>
      </c>
      <c t="n" s="11" r="D29">
        <v>1.52</v>
      </c>
      <c t="n" s="11" r="E29">
        <v>1.52</v>
      </c>
      <c t="n" s="11" r="F29">
        <v>1.52</v>
      </c>
      <c t="n" s="11" r="G29">
        <v>1.52</v>
      </c>
      <c t="n" s="11" r="H29">
        <v>1.52</v>
      </c>
    </row>
    <row spans="1:8" r="30">
      <c t="s" s="4" r="A30">
        <v>476</v>
      </c>
    </row>
    <row spans="1:8" r="31">
      <c t="s" s="3" r="A31">
        <v>457</v>
      </c>
    </row>
    <row spans="1:8" r="32">
      <c t="s" s="4" r="A32">
        <v>458</v>
      </c>
      <c t="n" s="10" r="B32">
        <v>417.1</v>
      </c>
    </row>
    <row spans="1:8" r="33">
      <c t="s" s="4" r="A33">
        <v>459</v>
      </c>
      <c t="n" s="11" r="B33">
        <v>1.14</v>
      </c>
      <c t="n" s="11" r="C33">
        <v>1.14</v>
      </c>
      <c t="n" s="11" r="D33">
        <v>1.14</v>
      </c>
      <c t="n" s="11" r="E33">
        <v>1.14</v>
      </c>
      <c t="n" s="11" r="F33">
        <v>1.14</v>
      </c>
      <c t="n" s="11" r="G33">
        <v>1.14</v>
      </c>
      <c t="n" s="11" r="H33">
        <v>1.14</v>
      </c>
    </row>
    <row spans="1:8" r="34">
      <c t="s" s="4" r="A34">
        <v>477</v>
      </c>
    </row>
    <row spans="1:8" r="35">
      <c t="s" s="3" r="A35">
        <v>457</v>
      </c>
    </row>
    <row spans="1:8" r="36">
      <c t="s" s="4" r="A36">
        <v>465</v>
      </c>
      <c t="n" s="13" r="C36">
        <v>50073.1</v>
      </c>
    </row>
    <row spans="1:8" r="37">
      <c t="s" s="4" r="A37">
        <v>466</v>
      </c>
      <c t="n" s="11" r="B37">
        <v>1155.94</v>
      </c>
      <c t="n" s="11" r="C37">
        <v>1155.94</v>
      </c>
      <c t="n" s="11" r="D37">
        <v>1155.94</v>
      </c>
      <c t="n" s="11" r="E37">
        <v>1155.94</v>
      </c>
      <c t="n" s="11" r="F37">
        <v>1155.94</v>
      </c>
      <c t="n" s="11" r="G37">
        <v>1155.94</v>
      </c>
      <c t="n" s="11" r="H37">
        <v>1155.94</v>
      </c>
    </row>
    <row spans="1:8" r="38">
      <c t="s" s="4" r="A38">
        <v>478</v>
      </c>
    </row>
    <row spans="1:8" r="39">
      <c t="s" s="3" r="A39">
        <v>457</v>
      </c>
    </row>
    <row spans="1:8" r="40">
      <c t="s" s="4" r="A40">
        <v>468</v>
      </c>
      <c t="n" s="14" r="G40">
        <v>92.09999999999999</v>
      </c>
    </row>
    <row spans="1:8" r="41">
      <c t="s" s="4" r="A41">
        <v>469</v>
      </c>
      <c t="n" s="11" r="B41">
        <v>4.12</v>
      </c>
      <c t="n" s="11" r="C41">
        <v>4.12</v>
      </c>
      <c t="n" s="11" r="D41">
        <v>4.12</v>
      </c>
      <c t="n" s="11" r="E41">
        <v>4.12</v>
      </c>
      <c t="n" s="11" r="F41">
        <v>4.12</v>
      </c>
      <c t="n" s="11" r="G41">
        <v>4.12</v>
      </c>
      <c t="n" s="11" r="H41">
        <v>4.12</v>
      </c>
    </row>
    <row spans="1:8" r="42">
      <c t="s" s="4" r="A42">
        <v>479</v>
      </c>
    </row>
    <row spans="1:8" r="43">
      <c t="s" s="3" r="A43">
        <v>457</v>
      </c>
    </row>
    <row spans="1:8" r="44">
      <c t="s" s="4" r="A44">
        <v>471</v>
      </c>
      <c t="n" s="15" r="D44">
        <v>2016.5</v>
      </c>
    </row>
    <row spans="1:8" r="45">
      <c t="s" s="4" r="A45">
        <v>472</v>
      </c>
      <c t="n" s="11" r="B45">
        <v>18.19</v>
      </c>
      <c t="n" s="11" r="C45">
        <v>18.19</v>
      </c>
      <c t="n" s="11" r="D45">
        <v>18.19</v>
      </c>
      <c t="n" s="11" r="E45">
        <v>18.19</v>
      </c>
      <c t="n" s="11" r="F45">
        <v>18.19</v>
      </c>
      <c t="n" s="11" r="G45">
        <v>18.19</v>
      </c>
      <c t="n" s="11" r="H45">
        <v>18.19</v>
      </c>
    </row>
    <row spans="1:8" r="46">
      <c t="s" s="4" r="A46">
        <v>480</v>
      </c>
    </row>
    <row spans="1:8" r="47">
      <c t="s" s="3" r="A47">
        <v>457</v>
      </c>
    </row>
    <row spans="1:8" r="48">
      <c t="s" s="4" r="A48">
        <v>474</v>
      </c>
      <c t="n" s="16" r="E48">
        <v>55.7</v>
      </c>
    </row>
    <row spans="1:8" r="49">
      <c t="s" s="4" r="A49">
        <v>475</v>
      </c>
      <c t="n" s="11" r="B49">
        <v>1.45</v>
      </c>
      <c t="n" s="11" r="C49">
        <v>1.45</v>
      </c>
      <c t="n" s="11" r="D49">
        <v>1.45</v>
      </c>
      <c t="n" s="11" r="E49">
        <v>1.45</v>
      </c>
      <c t="n" s="11" r="F49">
        <v>1.45</v>
      </c>
      <c t="n" s="11" r="G49">
        <v>1.45</v>
      </c>
      <c t="n" s="11" r="H49">
        <v>1.45</v>
      </c>
    </row>
    <row spans="1:8" r="50">
      <c t="s" s="4" r="A50">
        <v>481</v>
      </c>
    </row>
    <row spans="1:8" r="51">
      <c t="s" s="3" r="A51">
        <v>482</v>
      </c>
    </row>
    <row spans="1:8" r="52">
      <c t="s" s="4" r="A52">
        <v>483</v>
      </c>
      <c t="n" s="6" r="B52">
        <v>1056717</v>
      </c>
      <c t="n" s="6" r="C52">
        <v>1056717</v>
      </c>
      <c t="n" s="6" r="D52">
        <v>1056717</v>
      </c>
      <c t="n" s="6" r="E52">
        <v>1056717</v>
      </c>
      <c t="n" s="6" r="F52">
        <v>1056717</v>
      </c>
      <c t="n" s="6" r="G52">
        <v>1056717</v>
      </c>
      <c t="n" s="6" r="H52">
        <v>1056717</v>
      </c>
    </row>
    <row spans="1:8" r="53">
      <c t="s" s="4" r="A53">
        <v>484</v>
      </c>
      <c t="n" s="11" r="B53">
        <v>16.97</v>
      </c>
      <c t="n" s="11" r="C53">
        <v>16.97</v>
      </c>
      <c t="n" s="11" r="D53">
        <v>16.97</v>
      </c>
      <c t="n" s="11" r="E53">
        <v>16.97</v>
      </c>
      <c t="n" s="11" r="F53">
        <v>16.97</v>
      </c>
      <c t="n" s="11" r="G53">
        <v>16.97</v>
      </c>
      <c t="n" s="11" r="H53">
        <v>16.97</v>
      </c>
    </row>
    <row spans="1:8" r="54">
      <c t="s" s="4" r="A54">
        <v>485</v>
      </c>
    </row>
    <row spans="1:8" r="55">
      <c t="s" s="3" r="A55">
        <v>482</v>
      </c>
    </row>
    <row spans="1:8" r="56">
      <c t="s" s="4" r="A56">
        <v>483</v>
      </c>
      <c t="n" s="6" r="B56">
        <v>12961</v>
      </c>
      <c t="n" s="6" r="C56">
        <v>12961</v>
      </c>
      <c t="n" s="6" r="D56">
        <v>12961</v>
      </c>
      <c t="n" s="6" r="E56">
        <v>12961</v>
      </c>
      <c t="n" s="6" r="F56">
        <v>12961</v>
      </c>
      <c t="n" s="6" r="G56">
        <v>12961</v>
      </c>
      <c t="n" s="6" r="H56">
        <v>12961</v>
      </c>
    </row>
    <row spans="1:8" r="57">
      <c t="s" s="4" r="A57">
        <v>484</v>
      </c>
      <c t="n" s="11" r="B57">
        <v>1223.7</v>
      </c>
      <c t="n" s="11" r="C57">
        <v>1223.7</v>
      </c>
      <c t="n" s="11" r="D57">
        <v>1223.7</v>
      </c>
      <c t="n" s="11" r="E57">
        <v>1223.7</v>
      </c>
      <c t="n" s="11" r="F57">
        <v>1223.7</v>
      </c>
      <c t="n" s="11" r="G57">
        <v>1223.7</v>
      </c>
      <c t="n" s="11" r="H57">
        <v>1223.7</v>
      </c>
    </row>
    <row spans="1:8" r="58">
      <c t="s" s="4" r="A58">
        <v>486</v>
      </c>
    </row>
    <row spans="1:8" r="59">
      <c t="s" s="3" r="A59">
        <v>482</v>
      </c>
    </row>
    <row spans="1:8" r="60">
      <c t="s" s="4" r="A60">
        <v>487</v>
      </c>
      <c t="n" s="6" r="B60">
        <v>325909</v>
      </c>
      <c t="n" s="6" r="C60">
        <v>325909</v>
      </c>
      <c t="n" s="6" r="D60">
        <v>325909</v>
      </c>
      <c t="n" s="6" r="E60">
        <v>325909</v>
      </c>
      <c t="n" s="6" r="F60">
        <v>325909</v>
      </c>
      <c t="n" s="6" r="G60">
        <v>325909</v>
      </c>
      <c t="n" s="6" r="H60">
        <v>325909</v>
      </c>
    </row>
    <row spans="1:8" r="61">
      <c t="s" s="4" r="A61">
        <v>488</v>
      </c>
      <c t="n" s="11" r="B61">
        <v>5.07</v>
      </c>
      <c t="n" s="11" r="C61">
        <v>5.07</v>
      </c>
      <c t="n" s="11" r="D61">
        <v>5.07</v>
      </c>
      <c t="n" s="11" r="E61">
        <v>5.07</v>
      </c>
      <c t="n" s="11" r="F61">
        <v>5.07</v>
      </c>
      <c t="n" s="11" r="G61">
        <v>5.07</v>
      </c>
      <c t="n" s="11" r="H61">
        <v>5.07</v>
      </c>
    </row>
    <row spans="1:8" r="62">
      <c t="s" s="4" r="A62">
        <v>489</v>
      </c>
    </row>
    <row spans="1:8" r="63">
      <c t="s" s="3" r="A63">
        <v>482</v>
      </c>
    </row>
    <row spans="1:8" r="64">
      <c t="s" s="4" r="A64">
        <v>487</v>
      </c>
      <c t="n" s="6" r="B64">
        <v>5112035</v>
      </c>
      <c t="n" s="6" r="C64">
        <v>5112035</v>
      </c>
      <c t="n" s="6" r="D64">
        <v>5112035</v>
      </c>
      <c t="n" s="6" r="E64">
        <v>5112035</v>
      </c>
      <c t="n" s="6" r="F64">
        <v>5112035</v>
      </c>
      <c t="n" s="6" r="G64">
        <v>5112035</v>
      </c>
      <c t="n" s="6" r="H64">
        <v>5112035</v>
      </c>
    </row>
    <row spans="1:8" r="65">
      <c t="s" s="4" r="A65">
        <v>488</v>
      </c>
      <c t="n" s="11" r="B65">
        <v>0.77</v>
      </c>
      <c t="n" s="11" r="C65">
        <v>0.77</v>
      </c>
      <c t="n" s="11" r="D65">
        <v>0.77</v>
      </c>
      <c t="n" s="11" r="E65">
        <v>0.77</v>
      </c>
      <c t="n" s="11" r="F65">
        <v>0.77</v>
      </c>
      <c t="n" s="11" r="G65">
        <v>0.77</v>
      </c>
      <c t="n" s="11" r="H65">
        <v>0.77</v>
      </c>
    </row>
    <row spans="1:8" r="66">
      <c t="s" s="4" r="A66">
        <v>490</v>
      </c>
    </row>
    <row spans="1:8" r="67">
      <c t="s" s="3" r="A67">
        <v>482</v>
      </c>
    </row>
    <row spans="1:8" r="68">
      <c t="s" s="4" r="A68">
        <v>487</v>
      </c>
      <c t="n" s="6" r="B68">
        <v>6633092</v>
      </c>
      <c t="n" s="6" r="C68">
        <v>6633092</v>
      </c>
      <c t="n" s="6" r="D68">
        <v>6633092</v>
      </c>
      <c t="n" s="6" r="E68">
        <v>6633092</v>
      </c>
      <c t="n" s="6" r="F68">
        <v>6633092</v>
      </c>
      <c t="n" s="6" r="G68">
        <v>6633092</v>
      </c>
      <c t="n" s="6" r="H68">
        <v>6633092</v>
      </c>
    </row>
    <row spans="1:8" r="69">
      <c t="s" s="4" r="A69">
        <v>488</v>
      </c>
      <c t="n" s="11" r="B69">
        <v>2.35</v>
      </c>
      <c t="n" s="11" r="C69">
        <v>2.35</v>
      </c>
      <c t="n" s="11" r="D69">
        <v>2.35</v>
      </c>
      <c t="n" s="11" r="E69">
        <v>2.35</v>
      </c>
      <c t="n" s="11" r="F69">
        <v>2.35</v>
      </c>
      <c t="n" s="11" r="G69">
        <v>2.35</v>
      </c>
      <c t="n" s="11" r="H69">
        <v>2.35</v>
      </c>
    </row>
    <row spans="1:8" r="70">
      <c t="s" s="4" r="A70">
        <v>491</v>
      </c>
    </row>
    <row spans="1:8" r="71">
      <c t="s" s="3" r="A71">
        <v>482</v>
      </c>
    </row>
    <row spans="1:8" r="72">
      <c t="s" s="4" r="A72">
        <v>483</v>
      </c>
      <c t="n" s="6" r="B72">
        <v>7642</v>
      </c>
      <c t="n" s="6" r="C72">
        <v>7642</v>
      </c>
      <c t="n" s="6" r="D72">
        <v>7642</v>
      </c>
      <c t="n" s="6" r="E72">
        <v>7642</v>
      </c>
      <c t="n" s="6" r="F72">
        <v>7642</v>
      </c>
      <c t="n" s="6" r="G72">
        <v>7642</v>
      </c>
      <c t="n" s="6" r="H72">
        <v>7642</v>
      </c>
    </row>
    <row spans="1:8" r="73">
      <c t="s" s="4" r="A73">
        <v>484</v>
      </c>
      <c t="n" s="11" r="B73">
        <v>1037.15</v>
      </c>
      <c t="n" s="11" r="C73">
        <v>1037.15</v>
      </c>
      <c t="n" s="11" r="D73">
        <v>1037.15</v>
      </c>
      <c t="n" s="11" r="E73">
        <v>1037.15</v>
      </c>
      <c t="n" s="11" r="F73">
        <v>1037.15</v>
      </c>
      <c t="n" s="11" r="G73">
        <v>1037.15</v>
      </c>
      <c t="n" s="11" r="H73">
        <v>1037.15</v>
      </c>
    </row>
    <row spans="1:8" r="74">
      <c t="s" s="4" r="A74">
        <v>492</v>
      </c>
    </row>
    <row spans="1:8" r="75">
      <c t="s" s="3" r="A75">
        <v>482</v>
      </c>
    </row>
    <row spans="1:8" r="76">
      <c t="s" s="4" r="A76">
        <v>483</v>
      </c>
      <c t="n" s="6" r="B76">
        <v>1757</v>
      </c>
      <c t="n" s="6" r="C76">
        <v>1757</v>
      </c>
      <c t="n" s="6" r="D76">
        <v>1757</v>
      </c>
      <c t="n" s="6" r="E76">
        <v>1757</v>
      </c>
      <c t="n" s="6" r="F76">
        <v>1757</v>
      </c>
      <c t="n" s="6" r="G76">
        <v>1757</v>
      </c>
      <c t="n" s="6" r="H76">
        <v>1757</v>
      </c>
    </row>
    <row spans="1:8" r="77">
      <c t="s" s="4" r="A77">
        <v>484</v>
      </c>
      <c t="n" s="11" r="B77">
        <v>625.13</v>
      </c>
      <c t="n" s="11" r="C77">
        <v>625.13</v>
      </c>
      <c t="n" s="11" r="D77">
        <v>625.13</v>
      </c>
      <c t="n" s="11" r="E77">
        <v>625.13</v>
      </c>
      <c t="n" s="11" r="F77">
        <v>625.13</v>
      </c>
      <c t="n" s="11" r="G77">
        <v>625.13</v>
      </c>
      <c t="n" s="11" r="H77">
        <v>625.13</v>
      </c>
    </row>
    <row spans="1:8" r="78">
      <c t="s" s="4" r="A78">
        <v>493</v>
      </c>
    </row>
    <row spans="1:8" r="79">
      <c t="s" s="3" r="A79">
        <v>482</v>
      </c>
    </row>
    <row spans="1:8" r="80">
      <c t="s" s="4" r="A80">
        <v>487</v>
      </c>
      <c t="n" s="6" r="B80">
        <v>12500</v>
      </c>
      <c t="n" s="6" r="C80">
        <v>12500</v>
      </c>
      <c t="n" s="6" r="D80">
        <v>12500</v>
      </c>
      <c t="n" s="6" r="E80">
        <v>12500</v>
      </c>
      <c t="n" s="6" r="F80">
        <v>12500</v>
      </c>
      <c t="n" s="6" r="G80">
        <v>12500</v>
      </c>
      <c t="n" s="6" r="H80">
        <v>12500</v>
      </c>
    </row>
    <row spans="1:8" r="81">
      <c t="s" s="4" r="A81">
        <v>488</v>
      </c>
      <c t="n" s="11" r="B81">
        <v>1.03</v>
      </c>
      <c t="n" s="11" r="C81">
        <v>1.03</v>
      </c>
      <c t="n" s="11" r="D81">
        <v>1.03</v>
      </c>
      <c t="n" s="11" r="E81">
        <v>1.03</v>
      </c>
      <c t="n" s="11" r="F81">
        <v>1.03</v>
      </c>
      <c t="n" s="11" r="G81">
        <v>1.03</v>
      </c>
      <c t="n" s="11" r="H81">
        <v>1.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23</v>
      </c>
    </row>
    <row spans="1:3" r="2">
      <c t="s" s="4" r="A2">
        <v>495</v>
      </c>
    </row>
    <row spans="1:3" r="3">
      <c t="s" s="3" r="A3">
        <v>214</v>
      </c>
    </row>
    <row spans="1:3" r="4">
      <c t="s" s="4" r="A4">
        <v>496</v>
      </c>
      <c t="n" s="7" r="B4">
        <v>4473</v>
      </c>
      <c t="n" s="7" r="C4">
        <v>25439</v>
      </c>
    </row>
    <row spans="1:3" r="5">
      <c t="s" s="4" r="A5">
        <v>497</v>
      </c>
      <c t="n" s="6" r="B5">
        <v>25597</v>
      </c>
      <c t="n" s="6" r="C5">
        <v>17614</v>
      </c>
    </row>
    <row spans="1:3" r="6">
      <c t="s" s="4" r="A6">
        <v>498</v>
      </c>
    </row>
    <row spans="1:3" r="7">
      <c t="s" s="3" r="A7">
        <v>214</v>
      </c>
    </row>
    <row spans="1:3" r="8">
      <c t="s" s="4" r="A8">
        <v>496</v>
      </c>
      <c t="n" s="6" r="B8">
        <v>5756</v>
      </c>
      <c t="n" s="6" r="C8">
        <v>3172</v>
      </c>
    </row>
    <row spans="1:3" r="9">
      <c t="s" s="4" r="A9">
        <v>497</v>
      </c>
      <c t="n" s="6" r="B9">
        <v>4895</v>
      </c>
      <c t="n" s="6" r="C9">
        <v>16632</v>
      </c>
    </row>
    <row spans="1:3" r="10">
      <c t="s" s="4" r="A10">
        <v>499</v>
      </c>
    </row>
    <row spans="1:3" r="11">
      <c t="s" s="3" r="A11">
        <v>214</v>
      </c>
    </row>
    <row spans="1:3" r="12">
      <c t="s" s="4" r="A12">
        <v>496</v>
      </c>
      <c t="n" s="6" r="B12">
        <v>3219</v>
      </c>
      <c t="n" s="6" r="C12">
        <v>20057</v>
      </c>
    </row>
    <row spans="1:3" r="13">
      <c t="s" s="4" r="A13">
        <v>500</v>
      </c>
    </row>
    <row spans="1:3" r="14">
      <c t="s" s="3" r="A14">
        <v>214</v>
      </c>
    </row>
    <row spans="1:3" r="15">
      <c t="s" s="4" r="A15">
        <v>496</v>
      </c>
      <c t="n" s="6" r="B15">
        <v>1254</v>
      </c>
      <c t="n" s="6" r="C15">
        <v>5382</v>
      </c>
    </row>
    <row spans="1:3" r="16">
      <c t="s" s="4" r="A16">
        <v>501</v>
      </c>
    </row>
    <row spans="1:3" r="17">
      <c t="s" s="3" r="A17">
        <v>214</v>
      </c>
    </row>
    <row spans="1:3" r="18">
      <c t="s" s="4" r="A18">
        <v>497</v>
      </c>
      <c t="n" s="6" r="B18">
        <v>19758</v>
      </c>
      <c t="n" s="6" r="C18">
        <v>13851</v>
      </c>
    </row>
    <row spans="1:3" r="19">
      <c t="s" s="4" r="A19">
        <v>502</v>
      </c>
    </row>
    <row spans="1:3" r="20">
      <c t="s" s="3" r="A20">
        <v>214</v>
      </c>
    </row>
    <row spans="1:3" r="21">
      <c t="s" s="4" r="A21">
        <v>497</v>
      </c>
      <c t="n" s="6" r="B21">
        <v>5839</v>
      </c>
      <c t="n" s="6" r="C21">
        <v>3763</v>
      </c>
    </row>
    <row spans="1:3" r="22">
      <c t="s" s="4" r="A22">
        <v>503</v>
      </c>
    </row>
    <row spans="1:3" r="23">
      <c t="s" s="3" r="A23">
        <v>214</v>
      </c>
    </row>
    <row spans="1:3" r="24">
      <c t="s" s="4" r="A24">
        <v>496</v>
      </c>
      <c t="n" s="6" r="B24">
        <v>658</v>
      </c>
      <c t="n" s="6" r="C24">
        <v>3130</v>
      </c>
    </row>
    <row spans="1:3" r="25">
      <c t="s" s="4" r="A25">
        <v>504</v>
      </c>
    </row>
    <row spans="1:3" r="26">
      <c t="s" s="3" r="A26">
        <v>214</v>
      </c>
    </row>
    <row spans="1:3" r="27">
      <c t="s" s="4" r="A27">
        <v>497</v>
      </c>
      <c t="n" s="6" r="B27">
        <v>3042</v>
      </c>
      <c t="n" s="6" r="C27">
        <v>2947</v>
      </c>
    </row>
    <row spans="1:3" r="28">
      <c t="s" s="4" r="A28">
        <v>505</v>
      </c>
    </row>
    <row spans="1:3" r="29">
      <c t="s" s="3" r="A29">
        <v>214</v>
      </c>
    </row>
    <row spans="1:3" r="30">
      <c t="s" s="4" r="A30">
        <v>496</v>
      </c>
      <c t="n" s="6" r="B30">
        <v>3839</v>
      </c>
      <c t="n" s="6" r="C30">
        <v>0</v>
      </c>
    </row>
    <row spans="1:3" r="31">
      <c t="s" s="4" r="A31">
        <v>506</v>
      </c>
    </row>
    <row spans="1:3" r="32">
      <c t="s" s="3" r="A32">
        <v>214</v>
      </c>
    </row>
    <row spans="1:3" r="33">
      <c t="s" s="4" r="A33">
        <v>496</v>
      </c>
      <c t="n" s="6" r="B33">
        <v>1259</v>
      </c>
      <c t="n" s="6" r="C33">
        <v>42</v>
      </c>
    </row>
    <row spans="1:3" r="34">
      <c t="s" s="4" r="A34">
        <v>507</v>
      </c>
    </row>
    <row spans="1:3" r="35">
      <c t="s" s="3" r="A35">
        <v>214</v>
      </c>
    </row>
    <row spans="1:3" r="36">
      <c t="s" s="4" r="A36">
        <v>497</v>
      </c>
      <c t="n" s="6" r="B36">
        <v>1545</v>
      </c>
      <c t="n" s="6" r="C36">
        <v>10876</v>
      </c>
    </row>
    <row spans="1:3" r="37">
      <c t="s" s="4" r="A37">
        <v>508</v>
      </c>
    </row>
    <row spans="1:3" r="38">
      <c t="s" s="3" r="A38">
        <v>214</v>
      </c>
    </row>
    <row spans="1:3" r="39">
      <c t="s" s="4" r="A39">
        <v>497</v>
      </c>
      <c t="n" s="7" r="B39">
        <v>308</v>
      </c>
      <c t="n" s="7" r="C39">
        <v>28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9</v>
      </c>
      <c t="s" s="2" r="B1">
        <v>70</v>
      </c>
      <c t="s" s="2" r="D1">
        <v>1</v>
      </c>
    </row>
    <row spans="1:5" r="2">
      <c t="s" s="2" r="B2">
        <v>2</v>
      </c>
      <c t="s" s="2" r="C2">
        <v>71</v>
      </c>
      <c t="s" s="2" r="D2">
        <v>2</v>
      </c>
      <c t="s" s="2" r="E2">
        <v>71</v>
      </c>
    </row>
    <row spans="1:5" r="3">
      <c t="s" s="4" r="A3">
        <v>510</v>
      </c>
    </row>
    <row spans="1:5" r="4">
      <c t="s" s="3" r="A4">
        <v>511</v>
      </c>
    </row>
    <row spans="1:5" r="5">
      <c t="s" s="4" r="A5">
        <v>512</v>
      </c>
      <c t="n" s="7" r="B5">
        <v>-6929</v>
      </c>
      <c t="n" s="7" r="C5">
        <v>1672</v>
      </c>
      <c t="n" s="7" r="D5">
        <v>-12810</v>
      </c>
      <c t="n" s="7" r="E5">
        <v>33576</v>
      </c>
    </row>
    <row spans="1:5" r="6">
      <c t="s" s="4" r="A6">
        <v>513</v>
      </c>
      <c t="n" s="6" r="B6">
        <v>2771</v>
      </c>
      <c t="n" s="6" r="C6">
        <v>13665</v>
      </c>
      <c t="n" s="6" r="D6">
        <v>15075</v>
      </c>
      <c t="n" s="6" r="E6">
        <v>39207</v>
      </c>
    </row>
    <row spans="1:5" r="7">
      <c t="s" s="4" r="A7">
        <v>514</v>
      </c>
    </row>
    <row spans="1:5" r="8">
      <c t="s" s="3" r="A8">
        <v>511</v>
      </c>
    </row>
    <row spans="1:5" r="9">
      <c t="s" s="4" r="A9">
        <v>512</v>
      </c>
      <c t="n" s="6" r="B9">
        <v>-6450</v>
      </c>
      <c t="n" s="6" r="C9">
        <v>-13816</v>
      </c>
      <c t="n" s="6" r="D9">
        <v>-20319</v>
      </c>
      <c t="n" s="6" r="E9">
        <v>-17600</v>
      </c>
    </row>
    <row spans="1:5" r="10">
      <c t="s" s="4" r="A10">
        <v>513</v>
      </c>
      <c t="n" s="6" r="B10">
        <v>-4834</v>
      </c>
      <c t="n" s="6" r="C10">
        <v>-2576</v>
      </c>
      <c t="n" s="6" r="D10">
        <v>-14857</v>
      </c>
      <c t="n" s="6" r="E10">
        <v>-5820</v>
      </c>
    </row>
    <row spans="1:5" r="11">
      <c t="s" s="4" r="A11">
        <v>515</v>
      </c>
    </row>
    <row spans="1:5" r="12">
      <c t="s" s="3" r="A12">
        <v>511</v>
      </c>
    </row>
    <row spans="1:5" r="13">
      <c t="s" s="4" r="A13">
        <v>516</v>
      </c>
      <c t="n" s="6" r="B13">
        <v>-3827</v>
      </c>
      <c t="n" s="6" r="C13">
        <v>-939</v>
      </c>
      <c t="n" s="6" r="D13">
        <v>-7912</v>
      </c>
      <c t="n" s="6" r="E13">
        <v>2391</v>
      </c>
    </row>
    <row spans="1:5" r="14">
      <c t="s" s="4" r="A14">
        <v>517</v>
      </c>
    </row>
    <row spans="1:5" r="15">
      <c t="s" s="3" r="A15">
        <v>511</v>
      </c>
    </row>
    <row spans="1:5" r="16">
      <c t="s" s="4" r="A16">
        <v>516</v>
      </c>
      <c t="n" s="7" r="B16">
        <v>1318</v>
      </c>
      <c t="n" s="7" r="C16">
        <v>-7995</v>
      </c>
      <c t="n" s="7" r="D16">
        <v>12049</v>
      </c>
      <c t="n" s="7" r="E16">
        <v>-141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518</v>
      </c>
      <c t="s" s="2" r="B1">
        <v>70</v>
      </c>
      <c t="s" s="2" r="D1">
        <v>1</v>
      </c>
    </row>
    <row spans="1:5" r="2">
      <c t="s" s="2" r="B2">
        <v>2</v>
      </c>
      <c t="s" s="2" r="C2">
        <v>71</v>
      </c>
      <c t="s" s="2" r="D2">
        <v>2</v>
      </c>
      <c t="s" s="2" r="E2">
        <v>71</v>
      </c>
    </row>
    <row spans="1:5" r="3">
      <c t="s" s="3" r="A3">
        <v>166</v>
      </c>
    </row>
    <row spans="1:5" r="4">
      <c t="s" s="4" r="A4">
        <v>519</v>
      </c>
      <c t="n" s="7" r="B4">
        <v>1707</v>
      </c>
      <c t="n" s="7" r="C4">
        <v>-1944</v>
      </c>
      <c t="n" s="7" r="D4">
        <v>550</v>
      </c>
      <c t="n" s="7" r="E4">
        <v>-7672</v>
      </c>
    </row>
    <row spans="1:5" r="5">
      <c t="s" s="4" r="A5">
        <v>520</v>
      </c>
      <c t="n" s="6" r="B5">
        <v>1318</v>
      </c>
      <c t="n" s="6" r="C5">
        <v>-7995</v>
      </c>
      <c t="n" s="6" r="D5">
        <v>12049</v>
      </c>
      <c t="n" s="6" r="E5">
        <v>-14111</v>
      </c>
    </row>
    <row spans="1:5" r="6">
      <c t="s" s="4" r="A6">
        <v>521</v>
      </c>
      <c t="n" s="6" r="B6">
        <v>-3827</v>
      </c>
      <c t="n" s="6" r="C6">
        <v>-939</v>
      </c>
      <c t="n" s="6" r="D6">
        <v>-7912</v>
      </c>
      <c t="n" s="6" r="E6">
        <v>2391</v>
      </c>
    </row>
    <row spans="1:5" r="7">
      <c t="s" s="4" r="A7">
        <v>103</v>
      </c>
      <c t="n" s="6" r="B7">
        <v>0</v>
      </c>
      <c t="n" s="6" r="C7">
        <v>0</v>
      </c>
      <c t="n" s="6" r="D7">
        <v>0</v>
      </c>
      <c t="n" s="6" r="E7">
        <v>-25538</v>
      </c>
    </row>
    <row spans="1:5" r="8">
      <c t="s" s="4" r="A8">
        <v>110</v>
      </c>
      <c t="n" s="6" r="B8">
        <v>76</v>
      </c>
      <c t="n" s="6" r="C8">
        <v>73</v>
      </c>
      <c t="n" s="6" r="D8">
        <v>205</v>
      </c>
      <c t="n" s="6" r="E8">
        <v>283</v>
      </c>
    </row>
    <row spans="1:5" r="9">
      <c t="s" s="4" r="A9">
        <v>83</v>
      </c>
      <c t="n" s="7" r="B9">
        <v>-726</v>
      </c>
      <c t="n" s="7" r="C9">
        <v>-10805</v>
      </c>
      <c t="n" s="7" r="D9">
        <v>4892</v>
      </c>
      <c t="n" s="7" r="E9">
        <v>-446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s>
  <sheetData>
    <row spans="1:5" r="1">
      <c t="s" s="1" r="A1">
        <v>522</v>
      </c>
      <c t="s" s="2" r="B1">
        <v>70</v>
      </c>
      <c t="s" s="2" r="D1">
        <v>1</v>
      </c>
    </row>
    <row spans="1:5" r="2">
      <c t="s" s="2" r="B2">
        <v>374</v>
      </c>
      <c t="s" s="2" r="C2">
        <v>523</v>
      </c>
      <c t="s" s="2" r="D2">
        <v>524</v>
      </c>
      <c t="s" s="2" r="E2">
        <v>523</v>
      </c>
    </row>
    <row spans="1:5" r="3">
      <c t="s" s="3" r="A3">
        <v>525</v>
      </c>
    </row>
    <row spans="1:5" r="4">
      <c t="s" s="4" r="A4">
        <v>526</v>
      </c>
      <c t="n" s="6" r="D4">
        <v>2</v>
      </c>
    </row>
    <row spans="1:5" r="5">
      <c t="s" s="3" r="A5">
        <v>527</v>
      </c>
    </row>
    <row spans="1:5" r="6">
      <c t="s" s="4" r="A6">
        <v>73</v>
      </c>
      <c t="n" s="7" r="B6">
        <v>789798</v>
      </c>
      <c t="n" s="7" r="C6">
        <v>727360</v>
      </c>
      <c t="n" s="7" r="D6">
        <v>2413892</v>
      </c>
      <c t="n" s="7" r="E6">
        <v>2248490</v>
      </c>
    </row>
    <row spans="1:5" r="7">
      <c t="s" s="4" r="A7">
        <v>81</v>
      </c>
      <c t="n" s="6" r="B7">
        <v>122808</v>
      </c>
      <c t="n" s="6" r="C7">
        <v>106878</v>
      </c>
      <c t="n" s="6" r="D7">
        <v>364513</v>
      </c>
      <c t="n" s="6" r="E7">
        <v>302425</v>
      </c>
    </row>
    <row spans="1:5" r="8">
      <c t="s" s="4" r="A8">
        <v>78</v>
      </c>
      <c t="n" s="6" r="B8">
        <v>-50562</v>
      </c>
      <c t="n" s="6" r="C8">
        <v>-45184</v>
      </c>
      <c t="n" s="6" r="D8">
        <v>-151572</v>
      </c>
      <c t="n" s="6" r="E8">
        <v>-136068</v>
      </c>
    </row>
    <row spans="1:5" r="9">
      <c t="s" s="4" r="A9">
        <v>79</v>
      </c>
      <c t="n" s="6" r="B9">
        <v>-837</v>
      </c>
      <c t="n" s="6" r="C9">
        <v>-1615</v>
      </c>
      <c t="n" s="6" r="D9">
        <v>-3167</v>
      </c>
      <c t="n" s="6" r="E9">
        <v>-12424</v>
      </c>
    </row>
    <row spans="1:5" r="10">
      <c t="s" s="4" r="A10">
        <v>82</v>
      </c>
      <c t="n" s="6" r="B10">
        <v>-41176</v>
      </c>
      <c t="n" s="6" r="C10">
        <v>-29706</v>
      </c>
      <c t="n" s="6" r="D10">
        <v>-125201</v>
      </c>
      <c t="n" s="6" r="E10">
        <v>-96029</v>
      </c>
    </row>
    <row spans="1:5" r="11">
      <c t="s" s="4" r="A11">
        <v>83</v>
      </c>
      <c t="n" s="6" r="B11">
        <v>-726</v>
      </c>
      <c t="n" s="6" r="C11">
        <v>-10805</v>
      </c>
      <c t="n" s="6" r="D11">
        <v>4892</v>
      </c>
      <c t="n" s="6" r="E11">
        <v>-44647</v>
      </c>
    </row>
    <row spans="1:5" r="12">
      <c t="s" s="4" r="A12">
        <v>84</v>
      </c>
      <c t="n" s="6" r="B12">
        <v>80906</v>
      </c>
      <c t="n" s="6" r="C12">
        <v>66367</v>
      </c>
      <c t="n" s="6" r="D12">
        <v>244204</v>
      </c>
      <c t="n" s="6" r="E12">
        <v>161749</v>
      </c>
    </row>
    <row spans="1:5" r="13">
      <c t="s" s="4" r="A13">
        <v>528</v>
      </c>
    </row>
    <row spans="1:5" r="14">
      <c t="s" s="3" r="A14">
        <v>527</v>
      </c>
    </row>
    <row spans="1:5" r="15">
      <c t="s" s="4" r="A15">
        <v>73</v>
      </c>
      <c t="n" s="6" r="B15">
        <v>789798</v>
      </c>
      <c t="n" s="6" r="C15">
        <v>727360</v>
      </c>
      <c t="n" s="6" r="D15">
        <v>2413892</v>
      </c>
      <c t="n" s="6" r="E15">
        <v>2248490</v>
      </c>
    </row>
    <row spans="1:5" r="16">
      <c t="s" s="4" r="A16">
        <v>81</v>
      </c>
      <c t="n" s="6" r="B16">
        <v>222542</v>
      </c>
      <c t="n" s="6" r="C16">
        <v>200516</v>
      </c>
      <c t="n" s="6" r="D16">
        <v>652277</v>
      </c>
      <c t="n" s="6" r="E16">
        <v>598731</v>
      </c>
    </row>
    <row spans="1:5" r="17">
      <c t="s" s="4" r="A17">
        <v>529</v>
      </c>
    </row>
    <row spans="1:5" r="18">
      <c t="s" s="3" r="A18">
        <v>527</v>
      </c>
    </row>
    <row spans="1:5" r="19">
      <c t="s" s="4" r="A19">
        <v>73</v>
      </c>
      <c t="n" s="6" r="B19">
        <v>584650</v>
      </c>
      <c t="n" s="6" r="C19">
        <v>576476</v>
      </c>
      <c t="n" s="6" r="D19">
        <v>1797395</v>
      </c>
      <c t="n" s="6" r="E19">
        <v>1774081</v>
      </c>
    </row>
    <row spans="1:5" r="20">
      <c t="s" s="4" r="A20">
        <v>81</v>
      </c>
      <c t="n" s="6" r="B20">
        <v>155228</v>
      </c>
      <c t="n" s="6" r="C20">
        <v>150782</v>
      </c>
      <c t="n" s="6" r="D20">
        <v>453540</v>
      </c>
      <c t="n" s="6" r="E20">
        <v>447662</v>
      </c>
    </row>
    <row spans="1:5" r="21">
      <c t="s" s="4" r="A21">
        <v>530</v>
      </c>
    </row>
    <row spans="1:5" r="22">
      <c t="s" s="3" r="A22">
        <v>527</v>
      </c>
    </row>
    <row spans="1:5" r="23">
      <c t="s" s="4" r="A23">
        <v>73</v>
      </c>
      <c t="n" s="6" r="B23">
        <v>205148</v>
      </c>
      <c t="n" s="6" r="C23">
        <v>150884</v>
      </c>
      <c t="n" s="6" r="D23">
        <v>616497</v>
      </c>
      <c t="n" s="6" r="E23">
        <v>474409</v>
      </c>
    </row>
    <row spans="1:5" r="24">
      <c t="s" s="4" r="A24">
        <v>81</v>
      </c>
      <c t="n" s="6" r="B24">
        <v>67314</v>
      </c>
      <c t="n" s="6" r="C24">
        <v>49734</v>
      </c>
      <c t="n" s="6" r="D24">
        <v>198737</v>
      </c>
      <c t="n" s="6" r="E24">
        <v>151069</v>
      </c>
    </row>
    <row spans="1:5" r="25">
      <c t="s" s="4" r="A25">
        <v>531</v>
      </c>
    </row>
    <row spans="1:5" r="26">
      <c t="s" s="3" r="A26">
        <v>527</v>
      </c>
    </row>
    <row spans="1:5" r="27">
      <c t="s" s="4" r="A27">
        <v>81</v>
      </c>
      <c t="n" s="6" r="B27">
        <v>-48335</v>
      </c>
      <c t="n" s="6" r="C27">
        <v>-46839</v>
      </c>
      <c t="n" s="6" r="D27">
        <v>-133025</v>
      </c>
      <c t="n" s="6" r="E27">
        <v>-147814</v>
      </c>
    </row>
    <row spans="1:5" r="28">
      <c t="s" s="4" r="A28">
        <v>532</v>
      </c>
    </row>
    <row spans="1:5" r="29">
      <c t="s" s="3" r="A29">
        <v>527</v>
      </c>
    </row>
    <row spans="1:5" r="30">
      <c t="s" s="4" r="A30">
        <v>78</v>
      </c>
      <c t="n" s="6" r="B30">
        <v>-50562</v>
      </c>
      <c t="n" s="6" r="C30">
        <v>-45184</v>
      </c>
      <c t="n" s="6" r="D30">
        <v>-151572</v>
      </c>
      <c t="n" s="6" r="E30">
        <v>-136068</v>
      </c>
    </row>
    <row spans="1:5" r="31">
      <c t="s" s="4" r="A31">
        <v>79</v>
      </c>
      <c t="n" s="7" r="B31">
        <v>-837</v>
      </c>
      <c t="n" s="7" r="C31">
        <v>-1615</v>
      </c>
      <c t="n" s="7" r="D31">
        <v>-3167</v>
      </c>
      <c t="n" s="7" r="E31">
        <v>-124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3</v>
      </c>
      <c t="s" s="2" r="B1">
        <v>70</v>
      </c>
      <c t="s" s="2" r="D1">
        <v>1</v>
      </c>
    </row>
    <row spans="1:5" r="2">
      <c t="s" s="2" r="B2">
        <v>2</v>
      </c>
      <c t="s" s="2" r="C2">
        <v>71</v>
      </c>
      <c t="s" s="2" r="D2">
        <v>2</v>
      </c>
      <c t="s" s="2" r="E2">
        <v>71</v>
      </c>
    </row>
    <row spans="1:5" r="3">
      <c t="s" s="3" r="A3">
        <v>534</v>
      </c>
    </row>
    <row spans="1:5" r="4">
      <c t="s" s="4" r="A4">
        <v>535</v>
      </c>
      <c t="n" s="6" r="B4">
        <v>170840</v>
      </c>
      <c t="n" s="6" r="C4">
        <v>170147</v>
      </c>
      <c t="n" s="6" r="D4">
        <v>170656</v>
      </c>
      <c t="n" s="6" r="E4">
        <v>169880</v>
      </c>
    </row>
    <row spans="1:5" r="5">
      <c t="s" s="4" r="A5">
        <v>536</v>
      </c>
      <c t="n" s="6" r="B5">
        <v>431</v>
      </c>
      <c t="n" s="6" r="C5">
        <v>1093</v>
      </c>
      <c t="n" s="6" r="D5">
        <v>504</v>
      </c>
      <c t="n" s="6" r="E5">
        <v>1359</v>
      </c>
    </row>
    <row spans="1:5" r="6">
      <c t="s" s="4" r="A6">
        <v>537</v>
      </c>
      <c t="n" s="6" r="B6">
        <v>207</v>
      </c>
      <c t="n" s="6" r="C6">
        <v>368</v>
      </c>
      <c t="n" s="6" r="D6">
        <v>199</v>
      </c>
      <c t="n" s="6" r="E6">
        <v>273</v>
      </c>
    </row>
    <row spans="1:5" r="7">
      <c t="s" s="4" r="A7">
        <v>538</v>
      </c>
      <c t="n" s="6" r="B7">
        <v>171478</v>
      </c>
      <c t="n" s="6" r="C7">
        <v>171608</v>
      </c>
      <c t="n" s="6" r="D7">
        <v>171359</v>
      </c>
      <c t="n" s="6" r="E7">
        <v>1715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9</v>
      </c>
      <c t="s" s="2" r="B1">
        <v>70</v>
      </c>
      <c t="s" s="2" r="D1">
        <v>1</v>
      </c>
    </row>
    <row spans="1:5" r="2">
      <c t="s" s="2" r="B2">
        <v>2</v>
      </c>
      <c t="s" s="2" r="C2">
        <v>71</v>
      </c>
      <c t="s" s="2" r="D2">
        <v>2</v>
      </c>
      <c t="s" s="2" r="E2">
        <v>71</v>
      </c>
    </row>
    <row spans="1:5" r="3">
      <c t="s" s="4" r="A3">
        <v>540</v>
      </c>
    </row>
    <row spans="1:5" r="4">
      <c t="s" s="3" r="A4">
        <v>541</v>
      </c>
    </row>
    <row spans="1:5" r="5">
      <c t="s" s="4" r="A5">
        <v>542</v>
      </c>
      <c t="n" s="6" r="B5">
        <v>1355</v>
      </c>
      <c t="n" s="6" r="C5">
        <v>1160</v>
      </c>
      <c t="n" s="6" r="D5">
        <v>1418</v>
      </c>
      <c t="n" s="6" r="E5">
        <v>707</v>
      </c>
    </row>
    <row spans="1:5" r="6">
      <c t="s" s="4" r="A6">
        <v>543</v>
      </c>
    </row>
    <row spans="1:5" r="7">
      <c t="s" s="3" r="A7">
        <v>541</v>
      </c>
    </row>
    <row spans="1:5" r="8">
      <c t="s" s="4" r="A8">
        <v>542</v>
      </c>
      <c t="n" s="6" r="B8">
        <v>735</v>
      </c>
      <c t="n" s="6" r="C8">
        <v>429</v>
      </c>
      <c t="n" s="6" r="D8">
        <v>632</v>
      </c>
      <c t="n" s="6" r="E8">
        <v>4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5"/>
  </cols>
  <sheetData>
    <row spans="1:4" r="1">
      <c t="s" s="1" r="A1">
        <v>544</v>
      </c>
      <c t="s" s="2" r="B1">
        <v>545</v>
      </c>
      <c t="s" s="2" r="C1">
        <v>2</v>
      </c>
      <c t="s" s="2" r="D1">
        <v>23</v>
      </c>
    </row>
    <row spans="1:4" r="2">
      <c t="s" s="3" r="A2">
        <v>322</v>
      </c>
    </row>
    <row spans="1:4" r="3">
      <c t="s" s="4" r="A3">
        <v>31</v>
      </c>
      <c t="n" s="7" r="C3">
        <v>3008894000</v>
      </c>
      <c t="n" s="7" r="D3">
        <v>3019743000</v>
      </c>
    </row>
    <row spans="1:4" r="4">
      <c t="s" s="4" r="A4">
        <v>323</v>
      </c>
    </row>
    <row spans="1:4" r="5">
      <c t="s" s="3" r="A5">
        <v>322</v>
      </c>
    </row>
    <row spans="1:4" r="6">
      <c t="s" s="4" r="A6">
        <v>546</v>
      </c>
      <c t="n" s="7" r="B6">
        <v>1000800000</v>
      </c>
    </row>
    <row spans="1:4" r="7">
      <c t="s" s="4" r="A7">
        <v>31</v>
      </c>
      <c t="n" s="6" r="B7">
        <v>576528000</v>
      </c>
    </row>
    <row spans="1:4" r="8">
      <c t="s" s="4" r="A8">
        <v>547</v>
      </c>
      <c t="n" s="7" r="B8">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8</v>
      </c>
      <c t="s" s="2" r="B1">
        <v>2</v>
      </c>
      <c t="s" s="2" r="C1">
        <v>23</v>
      </c>
      <c t="s" s="2" r="D1">
        <v>545</v>
      </c>
    </row>
    <row spans="1:4" r="2">
      <c t="s" s="3" r="A2">
        <v>322</v>
      </c>
    </row>
    <row spans="1:4" r="3">
      <c t="s" s="4" r="A3">
        <v>31</v>
      </c>
      <c t="n" s="7" r="B3">
        <v>3008894</v>
      </c>
      <c t="n" s="7" r="C3">
        <v>3019743</v>
      </c>
    </row>
    <row spans="1:4" r="4">
      <c t="s" s="4" r="A4">
        <v>323</v>
      </c>
    </row>
    <row spans="1:4" r="5">
      <c t="s" s="3" r="A5">
        <v>322</v>
      </c>
    </row>
    <row spans="1:4" r="6">
      <c t="s" s="4" r="A6">
        <v>549</v>
      </c>
      <c t="n" s="7" r="D6">
        <v>41100</v>
      </c>
    </row>
    <row spans="1:4" r="7">
      <c t="s" s="4" r="A7">
        <v>27</v>
      </c>
      <c t="n" s="6" r="D7">
        <v>40679</v>
      </c>
    </row>
    <row spans="1:4" r="8">
      <c t="s" s="4" r="A8">
        <v>28</v>
      </c>
      <c t="n" s="6" r="D8">
        <v>13881</v>
      </c>
    </row>
    <row spans="1:4" r="9">
      <c t="s" s="4" r="A9">
        <v>550</v>
      </c>
      <c t="n" s="6" r="D9">
        <v>42109</v>
      </c>
    </row>
    <row spans="1:4" r="10">
      <c t="s" s="4" r="A10">
        <v>551</v>
      </c>
      <c t="n" s="6" r="D10">
        <v>535826</v>
      </c>
    </row>
    <row spans="1:4" r="11">
      <c t="s" s="4" r="A11">
        <v>31</v>
      </c>
      <c t="n" s="6" r="D11">
        <v>576528</v>
      </c>
    </row>
    <row spans="1:4" r="12">
      <c t="s" s="4" r="A12">
        <v>34</v>
      </c>
      <c t="n" s="6" r="D12">
        <v>39</v>
      </c>
    </row>
    <row spans="1:4" r="13">
      <c t="s" s="4" r="A13">
        <v>38</v>
      </c>
      <c t="n" s="6" r="D13">
        <v>-19088</v>
      </c>
    </row>
    <row spans="1:4" r="14">
      <c t="s" s="4" r="A14">
        <v>40</v>
      </c>
      <c t="n" s="6" r="D14">
        <v>-27123</v>
      </c>
    </row>
    <row spans="1:4" r="15">
      <c t="s" s="4" r="A15">
        <v>42</v>
      </c>
      <c t="n" s="6" r="D15">
        <v>-207586</v>
      </c>
    </row>
    <row spans="1:4" r="16">
      <c t="s" s="4" r="A16">
        <v>43</v>
      </c>
      <c t="n" s="6" r="D16">
        <v>-3767</v>
      </c>
    </row>
    <row spans="1:4" r="17">
      <c t="s" s="4" r="A17">
        <v>552</v>
      </c>
      <c t="n" s="6" r="D17">
        <v>-415</v>
      </c>
    </row>
    <row spans="1:4" r="18">
      <c t="s" s="4" r="A18">
        <v>553</v>
      </c>
      <c t="n" s="6" r="D18">
        <v>992183</v>
      </c>
    </row>
    <row spans="1:4" r="19">
      <c t="s" s="4" r="A19">
        <v>25</v>
      </c>
      <c t="n" s="6" r="D19">
        <v>8612</v>
      </c>
    </row>
    <row spans="1:4" r="20">
      <c t="s" s="4" r="A20">
        <v>554</v>
      </c>
      <c t="n" s="7" r="D20">
        <v>10007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71</v>
      </c>
    </row>
    <row spans="1:3" r="3">
      <c t="s" s="3" r="A3">
        <v>97</v>
      </c>
    </row>
    <row spans="1:3" r="4">
      <c t="s" s="4" r="A4">
        <v>86</v>
      </c>
      <c t="n" s="7" r="B4">
        <v>195907</v>
      </c>
      <c t="n" s="7" r="C4">
        <v>129407</v>
      </c>
    </row>
    <row spans="1:3" r="5">
      <c t="s" s="3" r="A5">
        <v>98</v>
      </c>
    </row>
    <row spans="1:3" r="6">
      <c t="s" s="4" r="A6">
        <v>99</v>
      </c>
      <c t="n" s="6" r="B6">
        <v>77649</v>
      </c>
      <c t="n" s="6" r="C6">
        <v>71162</v>
      </c>
    </row>
    <row spans="1:3" r="7">
      <c t="s" s="4" r="A7">
        <v>100</v>
      </c>
      <c t="n" s="6" r="B7">
        <v>5501</v>
      </c>
      <c t="n" s="6" r="C7">
        <v>4755</v>
      </c>
    </row>
    <row spans="1:3" r="8">
      <c t="s" s="4" r="A8">
        <v>101</v>
      </c>
      <c t="n" s="6" r="B8">
        <v>-66</v>
      </c>
      <c t="n" s="6" r="C8">
        <v>-2082</v>
      </c>
    </row>
    <row spans="1:3" r="9">
      <c t="s" s="4" r="A9">
        <v>102</v>
      </c>
      <c t="n" s="6" r="B9">
        <v>13279</v>
      </c>
      <c t="n" s="6" r="C9">
        <v>11093</v>
      </c>
    </row>
    <row spans="1:3" r="10">
      <c t="s" s="4" r="A10">
        <v>103</v>
      </c>
      <c t="n" s="6" r="B10">
        <v>0</v>
      </c>
      <c t="n" s="6" r="C10">
        <v>25538</v>
      </c>
    </row>
    <row spans="1:3" r="11">
      <c t="s" s="4" r="A11">
        <v>104</v>
      </c>
      <c t="n" s="6" r="B11">
        <v>2319</v>
      </c>
      <c t="n" s="6" r="C11">
        <v>0</v>
      </c>
    </row>
    <row spans="1:3" r="12">
      <c t="s" s="4" r="A12">
        <v>78</v>
      </c>
      <c t="n" s="6" r="B12">
        <v>151572</v>
      </c>
      <c t="n" s="6" r="C12">
        <v>136068</v>
      </c>
    </row>
    <row spans="1:3" r="13">
      <c t="s" s="4" r="A13">
        <v>105</v>
      </c>
      <c t="n" s="6" r="B13">
        <v>15706</v>
      </c>
      <c t="n" s="6" r="C13">
        <v>11237</v>
      </c>
    </row>
    <row spans="1:3" r="14">
      <c t="s" s="4" r="A14">
        <v>106</v>
      </c>
      <c t="n" s="6" r="B14">
        <v>726</v>
      </c>
      <c t="n" s="6" r="C14">
        <v>13541</v>
      </c>
    </row>
    <row spans="1:3" r="15">
      <c t="s" s="3" r="A15">
        <v>107</v>
      </c>
    </row>
    <row spans="1:3" r="16">
      <c t="s" s="4" r="A16">
        <v>108</v>
      </c>
      <c t="n" s="6" r="B16">
        <v>-65373</v>
      </c>
      <c t="n" s="6" r="C16">
        <v>-37021</v>
      </c>
    </row>
    <row spans="1:3" r="17">
      <c t="s" s="4" r="A17">
        <v>27</v>
      </c>
      <c t="n" s="6" r="B17">
        <v>-20624</v>
      </c>
      <c t="n" s="6" r="C17">
        <v>14969</v>
      </c>
    </row>
    <row spans="1:3" r="18">
      <c t="s" s="4" r="A18">
        <v>28</v>
      </c>
      <c t="n" s="6" r="B18">
        <v>2320</v>
      </c>
      <c t="n" s="6" r="C18">
        <v>-22483</v>
      </c>
    </row>
    <row spans="1:3" r="19">
      <c t="s" s="4" r="A19">
        <v>109</v>
      </c>
      <c t="n" s="6" r="B19">
        <v>33371</v>
      </c>
      <c t="n" s="6" r="C19">
        <v>8840</v>
      </c>
    </row>
    <row spans="1:3" r="20">
      <c t="s" s="4" r="A20">
        <v>39</v>
      </c>
      <c t="n" s="6" r="B20">
        <v>-6361</v>
      </c>
      <c t="n" s="6" r="C20">
        <v>7090</v>
      </c>
    </row>
    <row spans="1:3" r="21">
      <c t="s" s="4" r="A21">
        <v>110</v>
      </c>
      <c t="n" s="6" r="B21">
        <v>-9575</v>
      </c>
      <c t="n" s="6" r="C21">
        <v>-8401</v>
      </c>
    </row>
    <row spans="1:3" r="22">
      <c t="s" s="4" r="A22">
        <v>111</v>
      </c>
      <c t="n" s="6" r="B22">
        <v>396351</v>
      </c>
      <c t="n" s="6" r="C22">
        <v>363713</v>
      </c>
    </row>
    <row spans="1:3" r="23">
      <c t="s" s="3" r="A23">
        <v>112</v>
      </c>
    </row>
    <row spans="1:3" r="24">
      <c t="s" s="4" r="A24">
        <v>113</v>
      </c>
      <c t="n" s="6" r="B24">
        <v>4688</v>
      </c>
      <c t="n" s="6" r="C24">
        <v>0</v>
      </c>
    </row>
    <row spans="1:3" r="25">
      <c t="s" s="4" r="A25">
        <v>114</v>
      </c>
      <c t="n" s="6" r="B25">
        <v>0</v>
      </c>
      <c t="n" s="6" r="C25">
        <v>-958</v>
      </c>
    </row>
    <row spans="1:3" r="26">
      <c t="s" s="4" r="A26">
        <v>115</v>
      </c>
      <c t="n" s="6" r="B26">
        <v>0</v>
      </c>
      <c t="n" s="6" r="C26">
        <v>3881</v>
      </c>
    </row>
    <row spans="1:3" r="27">
      <c t="s" s="4" r="A27">
        <v>116</v>
      </c>
      <c t="n" s="6" r="B27">
        <v>-94584</v>
      </c>
      <c t="n" s="6" r="C27">
        <v>-130243</v>
      </c>
    </row>
    <row spans="1:3" r="28">
      <c t="s" s="4" r="A28">
        <v>117</v>
      </c>
      <c t="n" s="6" r="B28">
        <v>-50000</v>
      </c>
      <c t="n" s="6" r="C28">
        <v>0</v>
      </c>
    </row>
    <row spans="1:3" r="29">
      <c t="s" s="4" r="A29">
        <v>118</v>
      </c>
      <c t="n" s="6" r="B29">
        <v>751</v>
      </c>
      <c t="n" s="6" r="C29">
        <v>102</v>
      </c>
    </row>
    <row spans="1:3" r="30">
      <c t="s" s="4" r="A30">
        <v>119</v>
      </c>
      <c t="n" s="6" r="B30">
        <v>-139145</v>
      </c>
      <c t="n" s="6" r="C30">
        <v>-127218</v>
      </c>
    </row>
    <row spans="1:3" r="31">
      <c t="s" s="3" r="A31">
        <v>120</v>
      </c>
    </row>
    <row spans="1:3" r="32">
      <c t="s" s="4" r="A32">
        <v>121</v>
      </c>
      <c t="n" s="6" r="B32">
        <v>3306</v>
      </c>
      <c t="n" s="6" r="C32">
        <v>15361</v>
      </c>
    </row>
    <row spans="1:3" r="33">
      <c t="s" s="4" r="A33">
        <v>122</v>
      </c>
      <c t="n" s="6" r="B33">
        <v>0</v>
      </c>
      <c t="n" s="6" r="C33">
        <v>1795120</v>
      </c>
    </row>
    <row spans="1:3" r="34">
      <c t="s" s="4" r="A34">
        <v>123</v>
      </c>
      <c t="n" s="6" r="B34">
        <v>-297698</v>
      </c>
      <c t="n" s="6" r="C34">
        <v>-1970685</v>
      </c>
    </row>
    <row spans="1:3" r="35">
      <c t="s" s="4" r="A35">
        <v>124</v>
      </c>
      <c t="n" s="6" r="B35">
        <v>-4672</v>
      </c>
      <c t="n" s="6" r="C35">
        <v>-50</v>
      </c>
    </row>
    <row spans="1:3" r="36">
      <c t="s" s="4" r="A36">
        <v>125</v>
      </c>
      <c t="n" s="6" r="B36">
        <v>-518</v>
      </c>
      <c t="n" s="6" r="C36">
        <v>-29361</v>
      </c>
    </row>
    <row spans="1:3" r="37">
      <c t="s" s="4" r="A37">
        <v>126</v>
      </c>
      <c t="n" s="6" r="B37">
        <v>-299582</v>
      </c>
      <c t="n" s="6" r="C37">
        <v>-189615</v>
      </c>
    </row>
    <row spans="1:3" r="38">
      <c t="s" s="4" r="A38">
        <v>127</v>
      </c>
      <c t="n" s="6" r="B38">
        <v>-42376</v>
      </c>
      <c t="n" s="6" r="C38">
        <v>46880</v>
      </c>
    </row>
    <row spans="1:3" r="39">
      <c t="s" s="4" r="A39">
        <v>128</v>
      </c>
      <c t="n" s="6" r="B39">
        <v>342263</v>
      </c>
      <c t="n" s="6" r="C39">
        <v>211329</v>
      </c>
    </row>
    <row spans="1:3" r="40">
      <c t="s" s="4" r="A40">
        <v>129</v>
      </c>
      <c t="n" s="7" r="B40">
        <v>299887</v>
      </c>
      <c t="n" s="7" r="C40">
        <v>2582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555</v>
      </c>
      <c t="s" s="2" r="B1">
        <v>556</v>
      </c>
    </row>
    <row spans="1:2" r="2">
      <c t="s" s="3" r="A2">
        <v>322</v>
      </c>
    </row>
    <row spans="1:2" r="3">
      <c t="s" s="4" r="A3">
        <v>557</v>
      </c>
      <c t="n" s="7" r="B3">
        <v>535826</v>
      </c>
    </row>
    <row spans="1:2" r="4">
      <c t="s" s="4" r="A4">
        <v>558</v>
      </c>
      <c t="s" s="4" r="B4">
        <v>559</v>
      </c>
    </row>
    <row spans="1:2" r="5">
      <c t="s" s="4" r="A5">
        <v>560</v>
      </c>
    </row>
    <row spans="1:2" r="6">
      <c t="s" s="3" r="A6">
        <v>322</v>
      </c>
    </row>
    <row spans="1:2" r="7">
      <c t="s" s="4" r="A7">
        <v>557</v>
      </c>
      <c t="n" s="7" r="B7">
        <v>184890</v>
      </c>
    </row>
    <row spans="1:2" r="8">
      <c t="s" s="4" r="A8">
        <v>558</v>
      </c>
      <c t="s" s="4" r="B8">
        <v>559</v>
      </c>
    </row>
    <row spans="1:2" r="9">
      <c t="s" s="4" r="A9">
        <v>561</v>
      </c>
    </row>
    <row spans="1:2" r="10">
      <c t="s" s="3" r="A10">
        <v>322</v>
      </c>
    </row>
    <row spans="1:2" r="11">
      <c t="s" s="4" r="A11">
        <v>557</v>
      </c>
      <c t="n" s="7" r="B11">
        <v>308496</v>
      </c>
    </row>
    <row spans="1:2" r="12">
      <c t="s" s="4" r="A12">
        <v>558</v>
      </c>
      <c t="s" s="4" r="B12">
        <v>562</v>
      </c>
    </row>
    <row spans="1:2" r="13">
      <c t="s" s="4" r="A13">
        <v>563</v>
      </c>
    </row>
    <row spans="1:2" r="14">
      <c t="s" s="3" r="A14">
        <v>322</v>
      </c>
    </row>
    <row spans="1:2" r="15">
      <c t="s" s="4" r="A15">
        <v>557</v>
      </c>
      <c t="n" s="7" r="B15">
        <v>41900</v>
      </c>
    </row>
    <row spans="1:2" r="16">
      <c t="s" s="4" r="A16">
        <v>558</v>
      </c>
      <c t="s" s="4" r="B16">
        <v>564</v>
      </c>
    </row>
    <row spans="1:2" r="17">
      <c t="s" s="4" r="A17">
        <v>565</v>
      </c>
    </row>
    <row spans="1:2" r="18">
      <c t="s" s="3" r="A18">
        <v>322</v>
      </c>
    </row>
    <row spans="1:2" r="19">
      <c t="s" s="4" r="A19">
        <v>557</v>
      </c>
      <c t="n" s="7" r="B19">
        <v>540</v>
      </c>
    </row>
    <row spans="1:2" r="20">
      <c t="s" s="4" r="A20">
        <v>558</v>
      </c>
      <c t="s" s="4" r="B20">
        <v>5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67</v>
      </c>
      <c t="s" s="2" r="B1">
        <v>1</v>
      </c>
    </row>
    <row spans="1:2" r="2">
      <c t="s" s="2" r="B2">
        <v>523</v>
      </c>
    </row>
    <row spans="1:2" r="3">
      <c t="s" s="3" r="A3">
        <v>322</v>
      </c>
    </row>
    <row spans="1:2" r="4">
      <c t="s" s="4" r="A4">
        <v>568</v>
      </c>
      <c t="n" s="7" r="B4">
        <v>2485424</v>
      </c>
    </row>
    <row spans="1:2" r="5">
      <c t="s" s="4" r="A5">
        <v>569</v>
      </c>
      <c t="n" s="7" r="B5">
        <v>1226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136</v>
      </c>
    </row>
    <row spans="1:2" r="4">
      <c t="s" s="4" r="A4">
        <v>27</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Description and Basis </vt:lpstr>
      <vt:lpstr>New Accounting Standards</vt:lpstr>
      <vt:lpstr>Inventories</vt:lpstr>
      <vt:lpstr>Shareholders' Equity</vt:lpstr>
      <vt:lpstr>Restructuring and Special Charg</vt:lpstr>
      <vt:lpstr>Debt</vt:lpstr>
      <vt:lpstr>Income Taxes</vt:lpstr>
      <vt:lpstr>Pension and Other Post-Retireme</vt:lpstr>
      <vt:lpstr>Share-Based Payment Plans</vt:lpstr>
      <vt:lpstr>Commitments and Contingencies</vt:lpstr>
      <vt:lpstr>Fair Value Measures</vt:lpstr>
      <vt:lpstr>Derivative Instruments and Hedg</vt:lpstr>
      <vt:lpstr>Other, Net</vt:lpstr>
      <vt:lpstr>Segment Reporting</vt:lpstr>
      <vt:lpstr>Net Income per Share</vt:lpstr>
      <vt:lpstr>Acquisitions</vt:lpstr>
      <vt:lpstr>New Accounting Standards (Polic</vt:lpstr>
      <vt:lpstr>Inventories (Tables)</vt:lpstr>
      <vt:lpstr>Shareholders' Equity (Tables)</vt:lpstr>
      <vt:lpstr>Restructuring and Special Cha26</vt:lpstr>
      <vt:lpstr>Debt (Tables)</vt:lpstr>
      <vt:lpstr>Pension and Other Post-Retire28</vt:lpstr>
      <vt:lpstr>Share-Based Payment Plans (Tabl</vt:lpstr>
      <vt:lpstr>Fair Value Measures (Tables)</vt:lpstr>
      <vt:lpstr>Derivative Instruments and He31</vt:lpstr>
      <vt:lpstr>Other, Net (Tables)</vt:lpstr>
      <vt:lpstr>Segment Reporting (Tables)</vt:lpstr>
      <vt:lpstr>Net Income per Share (Tables)</vt:lpstr>
      <vt:lpstr>Acquisitions (Tables)</vt:lpstr>
      <vt:lpstr>Business Description and Basi36</vt:lpstr>
      <vt:lpstr>New Accounting Standards (Detai</vt:lpstr>
      <vt:lpstr>Inventories - Schedule of Inven</vt:lpstr>
      <vt:lpstr>Shareholders' Equity (Narrative</vt:lpstr>
      <vt:lpstr>Shareholders' Equity - AOCI Rol</vt:lpstr>
      <vt:lpstr>Shareholders' Equity - AOCI Rec</vt:lpstr>
      <vt:lpstr>Restructuring and Special Cha42</vt:lpstr>
      <vt:lpstr>Debt (Details)</vt:lpstr>
      <vt:lpstr>Income Taxes (Details)</vt:lpstr>
      <vt:lpstr>Pension and Other Post-Retire45</vt:lpstr>
      <vt:lpstr>Share-Based Payment Plans (Deta</vt:lpstr>
      <vt:lpstr>Commitments and Contingencies (</vt:lpstr>
      <vt:lpstr>Fair Value Measures Schedule of</vt:lpstr>
      <vt:lpstr>Fair Value Measures Fair Value,</vt:lpstr>
      <vt:lpstr>Derivative Instruments and He50</vt:lpstr>
      <vt:lpstr>Derivative Instruments and He51</vt:lpstr>
      <vt:lpstr>Derivative Instruments and He52</vt:lpstr>
      <vt:lpstr>Derivative Instruments and He53</vt:lpstr>
      <vt:lpstr>Other, Net (Details)</vt:lpstr>
      <vt:lpstr>Segment Reporting (Details)</vt:lpstr>
      <vt:lpstr>Net Income per Share Schedule o</vt:lpstr>
      <vt:lpstr>Net Income per Share Schedule57</vt:lpstr>
      <vt:lpstr>Acquisitions - Narrative (Detai</vt:lpstr>
      <vt:lpstr>Acquisitions - Schedule of esti</vt:lpstr>
      <vt:lpstr>Acquisitions - Schedule of acqu</vt:lpstr>
      <vt:lpstr>Acquisitions - Schedule of pro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08:33:18Z</dcterms:created>
  <dcterms:modified xmlns:dcterms="http://purl.org/dc/terms/" xmlns:xsi="http://www.w3.org/2001/XMLSchema-instance" xsi:type="dcterms:W3CDTF">2016-10-25T08:33:18Z</dcterms:modified>
  <dc:title xmlns:dc="http://purl.org/dc/elements/1.1/">Untitled</dc:title>
  <dc:description xmlns:dc="http://purl.org/dc/elements/1.1/"/>
  <dc:subject xmlns:dc="http://purl.org/dc/elements/1.1/"/>
  <cp:keywords/>
  <cp:category/>
</cp:coreProperties>
</file>